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and Combined State" sheetId="2" r:id="rId2"/>
    <s:sheet name="Consolidated and Combined Stat3" sheetId="3" r:id="rId3"/>
    <s:sheet name="Consolidated and Combined Stat4" sheetId="4" r:id="rId4"/>
    <s:sheet name="Consolidated and Combined Balan" sheetId="5" r:id="rId5"/>
    <s:sheet name="Consolidated and Combined Bala6" sheetId="6" r:id="rId6"/>
    <s:sheet name="Consolidated and Combined Stat7" sheetId="7" r:id="rId7"/>
    <s:sheet name="Background" sheetId="8" r:id="rId8"/>
    <s:sheet name="Basis of Presentation" sheetId="9" r:id="rId9"/>
    <s:sheet name="New accounting guidance" sheetId="10" r:id="rId10"/>
    <s:sheet name="Fair value measurements" sheetId="11" r:id="rId11"/>
    <s:sheet name="Inventories, net" sheetId="12" r:id="rId12"/>
    <s:sheet name="Property, plant and equipment, " sheetId="13" r:id="rId13"/>
    <s:sheet name="Goodwill and other intangible a" sheetId="14" r:id="rId14"/>
    <s:sheet name="Debt Including Capital Lease Ob" sheetId="15" r:id="rId15"/>
    <s:sheet name="Equity" sheetId="16" r:id="rId16"/>
    <s:sheet name="Stock-based compensation" sheetId="17" r:id="rId17"/>
    <s:sheet name="Transactions with WestRock and " sheetId="18" r:id="rId18"/>
    <s:sheet name="Pension and post-retirement ben" sheetId="19" r:id="rId19"/>
    <s:sheet name="Business separation" sheetId="20" r:id="rId20"/>
    <s:sheet name="Restructuring and other (income" sheetId="21" r:id="rId21"/>
    <s:sheet name="Income Taxes" sheetId="22" r:id="rId22"/>
    <s:sheet name="Commitments and Contingencies" sheetId="23" r:id="rId23"/>
    <s:sheet name="Segment information" sheetId="24" r:id="rId24"/>
    <s:sheet name="Earnings (loss) per share" sheetId="25" r:id="rId25"/>
    <s:sheet name="Basis of Presentation (Policies" sheetId="26" r:id="rId26"/>
    <s:sheet name="Basis of Presentation (Tables)" sheetId="27" r:id="rId27"/>
    <s:sheet name="Fair value measurements (Tables" sheetId="28" r:id="rId28"/>
    <s:sheet name="Inventories, net (Tables)" sheetId="29" r:id="rId29"/>
    <s:sheet name="Property, plant and equipment30" sheetId="30" r:id="rId30"/>
    <s:sheet name="Goodwill and other intangible31" sheetId="31" r:id="rId31"/>
    <s:sheet name="Debt Including Capital Lease 32" sheetId="32" r:id="rId32"/>
    <s:sheet name="Equity (Tables)" sheetId="33" r:id="rId33"/>
    <s:sheet name="Stock-based compensation (Table" sheetId="34" r:id="rId34"/>
    <s:sheet name="Transactions with WestRock an35" sheetId="35" r:id="rId35"/>
    <s:sheet name="Pension and post-retirement b36" sheetId="36" r:id="rId36"/>
    <s:sheet name="Business separation (Tables)" sheetId="37" r:id="rId37"/>
    <s:sheet name="Restructuring and other (inco38" sheetId="38" r:id="rId38"/>
    <s:sheet name="Income Taxes (Tables)" sheetId="39" r:id="rId39"/>
    <s:sheet name="Segment information (Tables)" sheetId="40" r:id="rId40"/>
    <s:sheet name="Earnings (loss) per share (Tabl" sheetId="41" r:id="rId41"/>
    <s:sheet name="Background (Narratives) (Detail" sheetId="42" r:id="rId42"/>
    <s:sheet name="Basis of Presentation (Details)" sheetId="43" r:id="rId43"/>
    <s:sheet name="Fair value measurements (Narrat" sheetId="44" r:id="rId44"/>
    <s:sheet name="Fair value measurements (Detail" sheetId="45" r:id="rId45"/>
    <s:sheet name="Inventories, net (Details)" sheetId="46" r:id="rId46"/>
    <s:sheet name="Property, plant and equipment47" sheetId="47" r:id="rId47"/>
    <s:sheet name="Goodwill and other intangible48" sheetId="48" r:id="rId48"/>
    <s:sheet name="Goodwill and other intangible49" sheetId="49" r:id="rId49"/>
    <s:sheet name="Goodwill and other intangible50" sheetId="50" r:id="rId50"/>
    <s:sheet name="Goodwill and other intangible51" sheetId="51" r:id="rId51"/>
    <s:sheet name="Debt Including Capital Lease 52" sheetId="52" r:id="rId52"/>
    <s:sheet name="Debt Including Capital Lease 53" sheetId="53" r:id="rId53"/>
    <s:sheet name="Debt Including Capital Lease 54" sheetId="54" r:id="rId54"/>
    <s:sheet name="Equity (Details)" sheetId="55" r:id="rId55"/>
    <s:sheet name="Stock-based compensation (Narra" sheetId="56" r:id="rId56"/>
    <s:sheet name="Stock-based compensation - Assu" sheetId="57" r:id="rId57"/>
    <s:sheet name="Stock-based compensation - Opti" sheetId="58" r:id="rId58"/>
    <s:sheet name="Stock-based compensation - RSU " sheetId="59" r:id="rId59"/>
    <s:sheet name="Transactions with WestRock an60" sheetId="60" r:id="rId60"/>
    <s:sheet name="Transactions with WestRock an61" sheetId="61" r:id="rId61"/>
    <s:sheet name="Pension and post-retirement b62" sheetId="62" r:id="rId62"/>
    <s:sheet name="Pension and post-retirement b63" sheetId="63" r:id="rId63"/>
    <s:sheet name="Business separation (Details)" sheetId="64" r:id="rId64"/>
    <s:sheet name="Restructuring and other (inco65" sheetId="65" r:id="rId65"/>
    <s:sheet name="Restructuring and other (inco66" sheetId="66" r:id="rId66"/>
    <s:sheet name="Restructuring and other (inco67" sheetId="67" r:id="rId67"/>
    <s:sheet name="Income Taxes - Effective tax ra" sheetId="68" r:id="rId68"/>
    <s:sheet name="Income Taxes - Tax Reconciliati" sheetId="69" r:id="rId69"/>
    <s:sheet name="Segment information (Details)" sheetId="70" r:id="rId70"/>
    <s:sheet name="Segment information (Narrative)" sheetId="71" r:id="rId71"/>
    <s:sheet name="Earnings (loss) per share - Nar" sheetId="72" r:id="rId72"/>
    <s:sheet name="Earnings (loss) per share - Ear" sheetId="73" r:id="rId73"/>
    <s:sheet name="Earnings (loss) per share - Ant" sheetId="74" r:id="rId74"/>
  </s:sheets>
  <s:definedNames/>
  <s:calcPr calcId="124519" calcMode="auto" fullCalcOnLoad="1"/>
</s:workbook>
</file>

<file path=xl/sharedStrings.xml><?xml version="1.0" encoding="utf-8"?>
<sst xmlns="http://schemas.openxmlformats.org/spreadsheetml/2006/main" uniqueCount="545">
  <si>
    <t>Document and Entity Information - shares</t>
  </si>
  <si>
    <t>9 Months Ended</t>
  </si>
  <si>
    <t>Sep. 30, 2016</t>
  </si>
  <si>
    <t>Nov. 02, 2016</t>
  </si>
  <si>
    <t>Document and Entity Information [Abstract]</t>
  </si>
  <si>
    <t>Document Type</t>
  </si>
  <si>
    <t>10-Q</t>
  </si>
  <si>
    <t>Amendment Flag</t>
  </si>
  <si>
    <t>false</t>
  </si>
  <si>
    <t>Document Period End Date</t>
  </si>
  <si>
    <t>Sep. 30,
		2016</t>
  </si>
  <si>
    <t>Document Fiscal Year Focus</t>
  </si>
  <si>
    <t>Document Fiscal Period Focus</t>
  </si>
  <si>
    <t>Q3</t>
  </si>
  <si>
    <t>Entity Registrant Name</t>
  </si>
  <si>
    <t>INGEVITY CORPORATION</t>
  </si>
  <si>
    <t>Entity Central Index Key</t>
  </si>
  <si>
    <t>Current Fiscal Year End Date</t>
  </si>
  <si>
    <t>--12-31</t>
  </si>
  <si>
    <t>Entity Filer Category</t>
  </si>
  <si>
    <t>Non-accelerated Filer</t>
  </si>
  <si>
    <t>Entity Common Stock, Shares Outstanding</t>
  </si>
  <si>
    <t>Consolidated and Combined Statements of Operations (Unaudited) - USD ($) $ in Millions</t>
  </si>
  <si>
    <t>3 Months Ended</t>
  </si>
  <si>
    <t>Sep. 30, 2015</t>
  </si>
  <si>
    <t>Income Statement [Abstract]</t>
  </si>
  <si>
    <t>Net sales</t>
  </si>
  <si>
    <t>Cost of sales</t>
  </si>
  <si>
    <t>Gross profit</t>
  </si>
  <si>
    <t>Selling, general and administrative expenses</t>
  </si>
  <si>
    <t>Separation costs</t>
  </si>
  <si>
    <t>Restructuring and other (income) charges, net</t>
  </si>
  <si>
    <t>Other (income) expense, net</t>
  </si>
  <si>
    <t>Interest expense, net</t>
  </si>
  <si>
    <t>Income before income taxes</t>
  </si>
  <si>
    <t>Provision for income taxes</t>
  </si>
  <si>
    <t>Net income (loss)</t>
  </si>
  <si>
    <t>Less: Net income (loss) attributable to noncontrolling interests</t>
  </si>
  <si>
    <t>Net income (loss) attributable to Ingevity stockholders</t>
  </si>
  <si>
    <t>Basic and Diluted earnings (loss) per share</t>
  </si>
  <si>
    <t>Basic and diluted earnings per share attributable to Ingevity Corporation (usd per share)</t>
  </si>
  <si>
    <t>[1]</t>
  </si>
  <si>
    <t>On May 15, 2016, WestRock distributed 42,102 thousand shares of Ingevity's common stock to holders of its common stock. Basic and diluted earnings (loss) per share for the three and nine months ended September 30, 2015 is calculated using the number of common shares distributed on May 15, 2016. Basic and diluted earnings (loss) per share for the three and nine months ended September 30, 2016 is calculated using the weighted average number of common shares outstanding for the period beginning after the distribution date.</t>
  </si>
  <si>
    <t>Consolidated and Combined Statements of Operations (Unaudited) (Parentheticals)</t>
  </si>
  <si>
    <t>May 15, 2016shares</t>
  </si>
  <si>
    <t>Affiliated Entity</t>
  </si>
  <si>
    <t>Shares issued (in shares)</t>
  </si>
  <si>
    <t>Consolidated and Combined Statements of Comprehensive Income (Loss) (Unaudited) - USD ($) $ in Millions</t>
  </si>
  <si>
    <t>Statement of Comprehensive Income [Abstract]</t>
  </si>
  <si>
    <t>Other comprehensive income (loss), net of tax:</t>
  </si>
  <si>
    <t>Foreign currency translation adjustment</t>
  </si>
  <si>
    <t>Derivative instruments:</t>
  </si>
  <si>
    <t>Unrealized gain (loss), net</t>
  </si>
  <si>
    <t>Reclassifications of deferred derivative instruments (gain) loss, included in net income</t>
  </si>
  <si>
    <t>[2]</t>
  </si>
  <si>
    <t>Net derivative instruments</t>
  </si>
  <si>
    <t>Other comprehensive income (loss), net of tax</t>
  </si>
  <si>
    <t>Comprehensive income (loss)</t>
  </si>
  <si>
    <t>Less: Comprehensive income (loss) attributable to noncontrolling interests</t>
  </si>
  <si>
    <t>Comprehensive income (loss) attributable to the Ingevity stockholders</t>
  </si>
  <si>
    <t>Income taxes are not provided on the equity in undistributed earnings of our foreign subsidiaries or affiliates since it is our intention that such earnings will remain invested in those affiliates permanently.</t>
  </si>
  <si>
    <t>Amounts reflected in "Cost of sales" on the Consolidated and Combined Statements of Operations.</t>
  </si>
  <si>
    <t>Consolidated and Combined Balance Sheets - USD ($) $ in Millions</t>
  </si>
  <si>
    <t>Dec. 31, 2015</t>
  </si>
  <si>
    <t>Assets</t>
  </si>
  <si>
    <t>Cash and cash equivalents</t>
  </si>
  <si>
    <t>Accounts receivable, net</t>
  </si>
  <si>
    <t>Inventories, net</t>
  </si>
  <si>
    <t>Prepaid and other current assets</t>
  </si>
  <si>
    <t>Current assets</t>
  </si>
  <si>
    <t>Property, plant and equipment, net</t>
  </si>
  <si>
    <t>Goodwill</t>
  </si>
  <si>
    <t>Other intangibles, net</t>
  </si>
  <si>
    <t>Deferred income taxes</t>
  </si>
  <si>
    <t>Restricted investment</t>
  </si>
  <si>
    <t>Other assets</t>
  </si>
  <si>
    <t>Total assets</t>
  </si>
  <si>
    <t>Liabilities and equity</t>
  </si>
  <si>
    <t>Accounts payable</t>
  </si>
  <si>
    <t>Accrued expenses</t>
  </si>
  <si>
    <t>Accrued payroll and employee benefits</t>
  </si>
  <si>
    <t>Notes payable and current maturities of long-term debt</t>
  </si>
  <si>
    <t>Income taxes payable</t>
  </si>
  <si>
    <t>Current liabilities</t>
  </si>
  <si>
    <t>Long-term debt including capital lease obligations</t>
  </si>
  <si>
    <t>Other liabilities</t>
  </si>
  <si>
    <t>Total liabilities</t>
  </si>
  <si>
    <t>Commitments and contingencies (Note 16)</t>
  </si>
  <si>
    <t xml:space="preserve"> </t>
  </si>
  <si>
    <t>Equity</t>
  </si>
  <si>
    <t>Net parent investment</t>
  </si>
  <si>
    <t>Preferred stock (par value $0.01 per share; 50,000,000 shares authorized; zero issued and outstanding at September 30, 2016 and December 31, 2015)</t>
  </si>
  <si>
    <t>Common stock (par value $0.01 per share; 300,000,000 shares authorized; 42,110,076 issued and 42,109,470 outstanding at September 30, 2016; no shares issued in 2015)</t>
  </si>
  <si>
    <t>Retained earnings</t>
  </si>
  <si>
    <t>Additional paid in capital</t>
  </si>
  <si>
    <t>Accumulated other comprehensive loss</t>
  </si>
  <si>
    <t>Total Ingevity stockholders' equity</t>
  </si>
  <si>
    <t>Noncontrolling interests</t>
  </si>
  <si>
    <t>Total equity</t>
  </si>
  <si>
    <t>Total liabilities and equity</t>
  </si>
  <si>
    <t>Consolidated and Combined Balance Sheets (Parentheticals) - $ / shares</t>
  </si>
  <si>
    <t>Statement of Financial Position [Abstract]</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Consolidated and Combined Statements of Cash Flows (Unaudited) - USD ($) $ in Millions</t>
  </si>
  <si>
    <t>Cash provided (used) by operating activities:</t>
  </si>
  <si>
    <t>Adjustments to reconcile net income to cash provided by operating activities:</t>
  </si>
  <si>
    <t>Depreciation and amortization</t>
  </si>
  <si>
    <t>Share-based compensation</t>
  </si>
  <si>
    <t>Excess tax benefits on share-based compensation</t>
  </si>
  <si>
    <t>Changes in operating assets and liabilities:</t>
  </si>
  <si>
    <t>Accrued payroll and employee benefit costs</t>
  </si>
  <si>
    <t>Restructuring and other spending</t>
  </si>
  <si>
    <t>Changes in other operating assets and liabilities, net</t>
  </si>
  <si>
    <t>Net cash provided (used) by operating activities</t>
  </si>
  <si>
    <t>Cash provided (used) by investing activities:</t>
  </si>
  <si>
    <t>Capital expenditures</t>
  </si>
  <si>
    <t>Payments for acquired businesses, net of cash acquired</t>
  </si>
  <si>
    <t>Net cash provided (used) by investing activities</t>
  </si>
  <si>
    <t>Cash provided (used) by financing activities:</t>
  </si>
  <si>
    <t>Net borrowings under our revolving credit facility</t>
  </si>
  <si>
    <t>Proceeds from long-term borrowings</t>
  </si>
  <si>
    <t>Debt issuance costs</t>
  </si>
  <si>
    <t>Borrowings (repayments) of notes payable and other short-term borrowings, net</t>
  </si>
  <si>
    <t>Noncontrolling interest distributions</t>
  </si>
  <si>
    <t>Cash distributed to WestRock at Separation</t>
  </si>
  <si>
    <t>Transactions with WestRock, net</t>
  </si>
  <si>
    <t>Net cash provided (used) by financing activities</t>
  </si>
  <si>
    <t>Increase (decrease) in cash and cash equivalents</t>
  </si>
  <si>
    <t>Effect of exchange rate changes on cash</t>
  </si>
  <si>
    <t>Change in cash and cash equivalents</t>
  </si>
  <si>
    <t>Cash and cash equivalents at beginning of period</t>
  </si>
  <si>
    <t>Cash and cash equivalents at end of period</t>
  </si>
  <si>
    <t>Supplemental cash flow information:</t>
  </si>
  <si>
    <t>Cash paid for interest</t>
  </si>
  <si>
    <t>Cash paid for taxes</t>
  </si>
  <si>
    <t>Purchases of property, plant and equipment in accounts payable</t>
  </si>
  <si>
    <t>Background</t>
  </si>
  <si>
    <t>Organization, Consolidation and Presentation of Financial Statements [Abstract]</t>
  </si>
  <si>
    <t>Background Ingevity Corporation ("Ingevity" or the "Company") is a leading global manufacturer of specialty chemicals and high performance carbon materials. Ingevity participates in attractive, higher growth sectors of the global specialty chemicals industry. Our specialty chemicals products serve as critical inputs used in a variety of high performance applications, primarily in three product families: pavement technologies, oilfield technologies and industrial specialties. We are also the leading global manufacturer of activated carbon used in gasoline vapor emission control systems in cars, trucks, motorcycles and boats, with over 750 million units installed globally over the 30-year history of this business. We report in two business segments, Performance Materials and Performance Chemicals. The Performance Materials segment primarily produces automotive carbon products used in gasoline vapor emission control systems in cars, trucks, motorcycles and boats. The automotive carbon products capture and store gasoline vapor emissions that would otherwise be released into the atmosphere as volatile organic compounds which contain hazardous air pollutants. The stored vapors are then largely purged from the carbon and directed to the engine where they are used as supplemental power for the vehicle. The segment also produces a number of other carbon products for food, water, beverage and chemical purification. The Performance Materials segment serves customers globally from its manufacturing operations in the United States and China. The Performance Chemicals segment develops, manufactures and sells a wide range of specialty chemicals primarily derived from co-products of the kraft pulping process. Products include performance chemicals derived from pine chemicals used in asphalt paving, oilfield technologies and other diverse industrial specialty applications such as adhesives, agrochemical dispersants, publication inks, lubricants and petroleum. The Performance Chemicals segment serves customers globally from its manufacturing operations in the United States and Brazil. Separation and Distribution On May 15, 2016 (the "Distribution Date"), WestRock Company (“WestRock”) completed the previously announced separation of the business comprising WestRock's Specialty Chemicals reporting segment, and certain other assets and liabilities, into Ingevity, a separate and distinct public company (herein referred to as the "Separation"). The Separation was completed by way of a distribution of all of the then outstanding shares of common stock of Ingevity through a dividend in kind of Ingevity's common stock (par value $0.01 ) to holders of record of WestRock common stock (par value $0.01 ) as of the close of business of May 4, 2016 (the "Record Date"). On the Distribution Date, each holder of WestRock's common stock received one share of Ingevity's common stock for every six shares of WestRock's common stock held on the Record Date. The Separation was completed pursuant to a Separation and Distribution Agreement and other agreements with WestRock related to the Separation, including an Employee Matters Agreement ("EMA"), a Tax Matters Agreement, a Transition Services Agreement and an Intellectual Property Agreement (collectively, the "Separation Agreements"), each of which was filed as an exhibit to our Current Report on Form 8-K, filed with the Securities and Exchange Commission on May 16, 2016. The Separation Agreements govern the relationship among Ingevity and WestRock following the Separation and provide for the allocation of various assets, liabilities, rights and obligations. The Separation Agreements also include arrangements for transition services to be provided by WestRock to Ingevity. For a discussion of each agreement, see the section entitled "Certain Relationships and Related Party Transactions - Agreements with WestRock Related to the Spin-Off" in our Information Statement filed as Exhibit 99.1 ("Information Statement") to our Registration Statement on Form 10, as amended, filed with the Securities and Exchange Commission on April 26, 2016 ("Registration Statement"). The Separation Agreements were entered into on May 14, 2016. The Registration Statement was declared effective by the Securities and Exchange Commission ("SEC") on April 25, 2016, and Ingevity's common stock began "regular-way" trading on the New York Stock Exchange ("NYSE") on May 16, 2016 under the symbol "NGVT". Unless the context otherwise requires, references in these Notes to the Consolidated and Combined Financial Statements to "we," "us," "our," "Ingevity" and the "Company" refer to Ingevity Corporation and its consolidated subsidiaries after giving effect to the Separation.</t>
  </si>
  <si>
    <t>Basis of Presentation</t>
  </si>
  <si>
    <t>Accounting Policies [Abstract]</t>
  </si>
  <si>
    <t>Basis of Presentation The Company did not operate as a separate, stand-alone entity for the full period covered by these Consolidated and Combined Financial Statements. Our consolidated balance sheet as of September 30, 2016 consists of the consolidated balances of Ingevity as prepared on a stand-alone basis. Our combined balance sheet as of December 31, 2015 and consolidated and combined statements of operations and comprehensive income (loss) for the three and nine months ended September 30, 2016 and 2015, respectively as well as our consolidated and combined statements of cash flows for the nine months ended September 30, 2016 and 2015, respectively, have been prepared on a “carve out” basis for the periods and dates prior to the spin-off on May 15, 2016. Prior to the Separation, the Company's operations were included in WestRock's financial results and were comprised of certain WestRock wholly owned legal entities for which the Company was the sole business and components of legal entities in which the Company operated in conjunction with other WestRock businesses. For periods prior to May 15, 2016, the accompanying Consolidated and Combined Financial Statements were prepared from WestRock's historical accounting records and are presented on a stand-alone basis as if the business operations had been conducted independently from WestRock. Prior to May 15, 2016, WestRock's net investments in these operations is shown in lieu of Ingevity stockholder's equity in the Consolidated and Combined Financial Statements. The Consolidated and Combined Financial Statements include the historical operations, assets and liabilities of the legal entities that are considered to comprise the Ingevity business. For purposes of these Consolidated and Combined Financial Statements, the term “WestRock” herein refers to the legacy operations of MeadWestvaco Corporation (“MWV”) and its subsidiaries prior to the July 1, 2015 merger of MWV and Rock-Tenn Company ("Rock-Tenn") (the "Merger") and the combined operations of Rock-Tenn and MWV subsequent to the Merger. References to Ingevity’s historical business and operations refer to the business and operations of the Specialty Chemicals Business of WestRock, or prior to the Merger, MWV, that were transferred to Ingevity in connection with the Separation. These Consolidated and Combined Financial Statements have not been audited. However, in the opinion of management, all normal recurring adjustments necessary to state fairly the financial position and the results of operations for the interim periods presented have been made. These Consolidated and Combined Financial Statements have been prepared on the basis of accounting principles and practices generally accepted in the United States (“GAAP”) applied consistently with those used in the preparation of the Combined Financial Statements for the years ended December 31, 2015 , 2014 and 2013 , collectively referred to as the “Annual Combined Financial Statements” included in our Information Statement filed with our Registration Statement on Form 10, as amended. Certain information and footnote disclosures normally included in our Annual Combined Financial Statements presented in accordance with GAAP have been condensed or omitted. The consolidated and combined results of operations for interim periods are not necessarily indicative of the results to be expected for the full year. The accompanying Consolidated and Combined Financial Statements should be read in conjunction with the Combined Financial Statements and notes thereto included in the Annual Combined Financial Statements. Correction of an error During the first quarter of 2016, we identified an error in our previously issued Combined Financial Statements related to the Performance Materials operating segment. The error was related to intercompany profit that was not properly eliminated from the inventory balances included within Inventory, net on the combined balance sheet. Management evaluated the materiality of the error from a qualitative and quantitative perspective and concluded that the error was not material to any prior periods. Further, we evaluated the materiality of the error on the results of operations for the quarter ended March 31, 2016 as well as on the expected results of operations for the full year and concluded that the error was quantitatively significant to the first quarter financial statements but was not anticipated to be material to the full fiscal year or the trend of financial results. Accordingly, we corrected the error in the period ended March 31, 2016. The impact of the adjustment to correct the error on the Consolidated and Combined Statement of Operations for the nine months ended September 30, 2016 was as follows: In millions Nine months ended September 30, 2016 Increase to Cost of sales $ 3.3 Reduction of Gross profit (3.3 ) Reduction of Net income (2.1 )</t>
  </si>
  <si>
    <t>New accounting guidance</t>
  </si>
  <si>
    <t>New accounting guidance In March 2016, the Financial Accounting Standards Board ("FASB") issued Accounting Standards Update ("ASU") 2016-09 "Improvements to Employee Share-Based Payment Accounting." The amendments in this new standard simplify several aspects of the accounting for employee share-based payment transactions, including the accounting for income taxes, forfeitures, and statutory tax withholding requirements, as well as classification in the statement of cash flows. Under the new ASU, entities record all excess tax benefits and tax deficiencies as an income tax benefit or expense in the income statement, and entities classify excess tax benefits as an operating activity in the statement of cash flows. The amendments in this ASU are effective for annual periods beginning after December 15, 2016, and interim periods within those annual periods. Early adoption is permitted, and we have early adopted this new standard during our second quarter of 2016. The impact of adoption did not have a material effect on our Consolidated and Combined Financial Statements. In February 2016, the FASB issued its new lease accounting guidance in ASU 2016-02 "Leases." Under the new guidance, lessees will be required to recognize for all leases (with the exception of short-term leases) a lease liability, which is a lessee's obligation to make lease payments arising from a lease, measured on a discounted basis and a right-of-use asset, which is an asset that represents the lessee’s right to use, or control the use of, a specified asset for the lease term. The new standard is effective for fiscal years beginning after December 15, 2018, including interim periods within those fiscal years. We are currently evaluating the impact of these provisions. In November 2015, the FASB issued ASU 2015-17 “Balance Sheet Classification of Deferred Taxes.” The amendment requires deferred tax assets and liabilities, along with related valuation allowances, to be classified as non-current on the balance sheet. As a result, each tax jurisdiction will now only have one net non-current deferred tax asset or liability. The new guidance does not change the existing requirement that prohibits offsetting deferred tax liabilities from one jurisdiction against deferred tax assets of another jurisdiction. This standard is applicable for fiscal years beginning after December 15, 2016 and for interim periods within those years and early adoption is permitted. We early adopted ASU 2015-17 effective December 31, 2015 on a prospective basis. Adoption of this ASU resulted in a reclassification of our net current deferred tax asset to the net non-current deferred tax asset in our Consolidated and Combined Balance Sheet as of December 31, 2015. No prior periods were retrospectively adjusted. In April 2015, the FASB issued ASU 2015-03 "Interest - Imputation of Interest: Simplifying the Presentation of Debt Issuance Costs." The amendments in this new standard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standard. In August 2015, the FASB issued ASU 2015-15 "Interest-Imputation of Interest (Subtopic 835-30): Presentation and Subsequent Measurement of Debt Issuance Costs Associated with Line of Credit Arrangements." This ASU amends Subtopic 835-30 to include that the SEC staff would not object to the deferral and presentation debt issuance costs as an asset and subsequent amortization of the deferred debt issuance costs over the term of the line-of-credit arrangement, regardless of whether there are any outstanding borrowings on the line-of-credit arrangement. These standards are applicable for fiscal years beginning after December 15, 2015. We have adopted this standard in the first quarter of 2016, and the impact of adoption did not have a material effect on the Company's Consolidated and Combined Financial Statements. In February 2015, the FASB issued ASU 2015-02 “Consolidation - Amendments to the Consolidation Analysis,” which amends certain provisions of ASC 810 “Consolidation.” The amendment requires the consideration of additional criteria in (i) the analysis and determination of whether limited partnerships and similar legal entities are variable interest entities or voting interest entities and (ii) primary beneficiary determinations. The ASU also eliminates certain fees from the consolidation analysis of reporting entities that are involved with variable interest entities. The ASU is effective for annual periods, and for interim periods within those annual periods, beginning after December 15, 2015. The Company adopted these provisions on January 1, 2016. The impact of adoption did not have a material effect on the Company’s Consolidated and Combined Financial Statements. In May 2014, the FASB issued ASU 2014-09 which is codified in ASC 606 “Revenue from Contracts with Customers” and supersedes both the revenue recognition requirement to ASC 605 “Revenue Recognition” and most industry-specific guidance. The core principle of ASC 606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ive steps set forth in ASC 606. An entity must also disclose sufficient information to enable users of financial statements to understand the nature, amount, timing and uncertainty of revenue and cash flows arising from contracts with customers, including qualitative and quantitative information about contracts with customers, significant judgments and changes in judgments, and assets recognized from the costs to obtain or fulfill a contract. The ASU was scheduled to be effective for annual reporting periods, and for interim reporting periods within those annual reporting periods, beginning after December 15, 2016. However, in July 2015 the FASB voted to amend ASU 2014-09 by approving a one-year deferral of the effective date. As a result, the Company expects to adopt these provisions on January 1, 2018, including interim periods subsequent to the adoption date, which can be applied using a full retrospective or modified retrospective approach. Since the issuance of ASU 2014-09, the FASB has issued several amendments which clarify certain points in the new Topic 606-Revenue from Contracts with Customers, including ASU 2016-08 ("Principal versus Agent Considerations - Reporting Revenue Gross versus Net"), ASU 2016-10 ("Identifying Performance Obligations and Licensing"), ASU 2016-11 ("Rescission of SEC Guidance Because of Accounting Standards Updates 2014-09 and 2014-16 Pursuant to Staff Announcements at the March 3, 2016 EITF Meeting"), and ASU 2016-12 ("Narrow Scope Improvements and Practical Expedients"). The Company anticipates adopting all of these standards at the same time. The Company is currently evaluating the impact of these provisions. All other issued but not yet effective accounting pronouncements are not expected to have a material impact on our Consolidated and Combined Financial Statements.</t>
  </si>
  <si>
    <t>Fair value measurements</t>
  </si>
  <si>
    <t>Fair Value Disclosures [Abstract]</t>
  </si>
  <si>
    <t>Fair value measurements The following information is presented for assets and liabilities that are recorded in the Consolidated and Combined Balance Sheets at fair value measured on a recurring basis. There were no assets recorded at fair value measured on a recurring basis as of September 30, 2016, and there were no liabilities recorded at fair value measured on a recurring basis as of December 31, 2015. There were no significant transfers of assets and liabilities that are recorded at fair value between Level 1 and Level 2 during the period reported. There were no non-recurring fair value measurements in the Consolidated and Combined Balance Sheets as of September 30, 2016 or December 31, 2015. In millions Level 1 (1) Level 2 (2) Level 3 (3) Total September 30, 2016 Liabilities: Deferred compensation arrangement (4) $ 3.2 $ — $ — $ 3.2 December 31, 2015 Assets: Cash equivalents $ 10.0 $ — $ — $ 10.0 ______________ (1) Quoted prices in active markets for identical assets. (2) Quoted prices for similar assets and liabilities in active markets. (3) Significant unobservable inputs. (4) Included within "Other liabilities" on the Consolidated and Combined Balance Sheet. At September 30, 2016 , the book value of capital lease obligations was $80.0 million and the fair value was $97.1 million . The fair value of the Company's capital lease obligations is based on the period-end quoted market prices for the obligations, using Level 1 inputs. The carrying amount of our long-term debt is $433.5 million as of September 30, 2016. The carrying value is a reasonable estimate of the fair value of the outstanding debt based on the variable interest rate of the debt. At September 30, 2016, the book value of the Company's restricted investment was $69.4 million , and the fair value was $70.3 million , based on Level 1 inputs. The carrying value of the Company’s financial instruments: cash and cash equivalents, accounts receivable, other receivables, other payables and accrued liabilities approximate their fair values due to the short-term nature of these financial instruments.</t>
  </si>
  <si>
    <t>Inventory Disclosure [Abstract]</t>
  </si>
  <si>
    <t>Inventories, net Inventories, net are comprised of: In millions September 30, 2016 December 31, 2015 Raw materials $ 55.7 $ 41.0 Production materials, stores and supplies 11.8 11.3 Finished and in-process goods 109.6 118.6 Subtotal 177.1 170.9 Less: excess of cost over LIFO cost (22.4 ) (19.9 ) Inventories, net $ 154.7 $ 151.0</t>
  </si>
  <si>
    <t>Property, Plant and Equipment [Abstract]</t>
  </si>
  <si>
    <t>Property, plant and equipment, net Property, plant and equipment, net consist of the following: In millions September 30, 2016 December 31, 2015 Machinery and equipment $ 749.9 $ 658.0 Buildings and leasehold equipment 86.7 64.4 Land and land improvements 17.9 17.6 Construction in progress (1) 36.7 142.5 Total cost 891.2 882.5 Less: accumulated depreciation (471.3 ) (445.0 ) Property, plant and equipment, net $ 419.9 $ 437.5 _______________ (1) During the nine months ended September 30, 2016, we completed the start-up and have commenced commercial manufacturing operations at our activated carbon manufacturing facility in Zhuhai, China. As such, we have placed those assets in-service resulting in the decrease in construction in progress and a corresponding increase in machinery and equipment and buildings from December 31, 2015 to September 30, 2016.</t>
  </si>
  <si>
    <t>Goodwill and other intangible assets, net</t>
  </si>
  <si>
    <t>Goodwill and Intangible Assets Disclosure [Abstract]</t>
  </si>
  <si>
    <t>Goodwill and other intangible assets</t>
  </si>
  <si>
    <t>Goodwill and other intangible assets, net The changes in the carrying amount of goodwill by operating segment are as follows: Operating Segments In millions Performance Chemicals Performance Materials Total December 31, 2015 $ 7.6 $ 4.3 $ 11.9 Foreign currency translation 0.5 — 0.5 September 30, 2016 $ 8.1 $ 4.3 $ 12.4 All of the Company's other intangible assets, net are related to the Performance Chemicals operating segment. The following table summarizes intangible assets: September 30, 2016 December 31, 2015 In millions Gross carrying amount Accumulated amortization Net Gross carrying amount Accumulated amortization Net Brands (1) $ 13.9 $ 11.2 $ 2.7 $ 13.7 $ 10.6 $ 3.1 Customer contracts and relationships 27.9 22.7 5.2 28.2 21.4 6.8 Other 0.6 0.5 0.1 0.6 0.5 0.1 Other intangibles, net $ 42.4 $ 34.4 $ 8.0 $ 42.5 $ 32.5 $ 10.0 _______________ (1) Represents trademarks, trade names and know-how. The amortization expense related to the Company's intangible assets in the table above for the three and nine months ended September 30, 2016 and 2015 is shown in the table below. Amortization expense is included within Cost of sales and Selling, general and administrative expenses on the Consolidated and Combined Statements of Operations. Three months ended September 30, Nine months ended September 30, In millions 2016 2015 2016 2015 Amortization expense $ 0.9 $ 0.8 $ 2.5 $ 2.4 Based on the current carrying values of intangible assets, estimated pre-tax amortization expense for the next five years is as follows: 2017 - $2.5 million , 2018 - $1.7 million , 2019 - $1.6 million , 2020 - $0.5 million and 2021 - $0.5 million . The estimated pre-tax amortization expense may fluctuate due to changes in foreign currency.</t>
  </si>
  <si>
    <t>Debt Including Capital Lease Obligations</t>
  </si>
  <si>
    <t>Debt Disclosure [Abstract]</t>
  </si>
  <si>
    <t>Debt including capital lease obligations</t>
  </si>
  <si>
    <t>Debt including capital lease obligations Revolving Credit and Term Loan Facility On March 7, 2016 we entered into a credit agreement governing a senior secured multi-currency revolving credit facility (the “Revolving Credit Facility”), which provides for maximum borrowings of $400 million for the Company, with a €100 million subfacility for our Belgian subsidiary subject to certain additional conditions on the initial funding date. The Revolving Credit Facility allows for borrowings in U.S. dollars, euros and Japanese yen, with certain sub-limits. The Revolving Credit Facility has a letter of credit sub-limit of $75 million and a swingline facility sub-limit of $40 million . The Revolving Credit Facility can be utilized for working capital and other general corporate purposes as well as for funding associated with the Separation. The credit agreement also contains a senior secured term loan facility of $300 million (the “Term Loan Facility” and together with the Revolving Credit Facility, the “Facilities”). The Facilities mature on the five-year anniversary of the initial funding date. The Term Loan Facility amortizes at a rate equal to 0 percent per annum during the first year after the funding date, 5 percent per annum during the second and third years after the funding date and 10 percent per annum during the fourth and fifth years after the funding date, with the balance due at maturity. The Term Loan Facility will require the proceeds of certain asset sales and casualty events to be applied to prepay the loans under the Term Loan Facility, subject to certain thresholds, exceptions and reinvestment rights. The interest rates per annum applicable to the loans under the Facilities are based on a fluctuating rate of interest measured by reference to, at the borrowers’ election, either (1) an adjusted London inter-bank offered rate (LIBOR) plus a borrowing margin, or (2) an alternate base rate plus a borrowing margin. The borrowing margin for the Facilities is subject to adjustment based on the Company’s consolidated total leverage ratio, and is between 1.25% and 2.00% in the case of LIBOR loans and between 0.25% and 1.00% in the case of base rate loans. The Revolving Credit Facility fees include (i) commitment fees, based on a percentage of the daily unused portions of the facility ranging from 0.15% to 0.30% , and (ii) customary letter of credit fees. The Facilities include financial covenants requiring the Company to maintain on a consolidated basis a maximum total leverage ratio (as defined in the credit agreement) of 3.75 to 1.00, which may be increased to 4.25 to 1.00 under certain circumstances, and a minimum interest coverage ratio (as defined in the credit agreement) of 3.00 to 1.00. The Facilities include customary events of default including non-payment of principal, interest or fees, violation of covenants, inaccuracy of representations or warranties, cross default to certain other material indebtedness, bankruptcy and insolvency events, invalidity or impairment of guarantees or security interests, material judgments and change of control. We were in compliance with all covenants at September 30, 2016. On May 9, 2016, we borrowed $300.0 million under the Term Loan Facility and on May 13, 2016 we borrowed $200.0 million under the Revolving Credit Facility. The proceeds of the combined borrowings, in addition to cash on hand, were used to fund a distribution to WestRock in the amount of $448.5 million and to fund a trust in the amount of $68.9 million both of which were in connection with the Separation. As part of the Separation, WestRock required Ingevity to contribute $68.9 million in a trust managed by Bank of New York in order to secure repayment of the capital lease obligation at maturity. The trust, presented as restricted investment on our Consolidated and Combined Balance Sheet, purchased long term bonds that mature in 2025 and 2026. The principal received at maturity of the bonds along with interest income that is reinvested in the trust are expected to be equal to or more than the $80.0 million capital lease obligation that is due in 2027. The investments held by the trust are accounted for as held to maturity and therefore held at their amortized cost as the provisions of the trust provide us the ability, and it is our intent, to hold the investments to maturity. The fair value of the investments within the trust was $70.3 million as of September 30, 2016 (see Note 4 for more information). The investments held by the trust earn interest at the stated coupon rate of the invested bonds. Interest earned on the investments held by the trust is recognized as interest income and presented within Interest expense, net on our Consolidated and Combined Statement of Operations. Fees of $3.6 million were incurred and paid at the time of initial funding of the Facilities. These fees have been deferred and will be amortized over the term of the Facilities. These fees are presented as a reduction of the outstanding debt. Debt maturing within one year consisted of the following: In millions September 30, 2016 December 31, 2015 Notes payable $ 1.2 $ 9.4 Current maturities of long-term debt 3.8 — Notes payable and current maturities of long-term debt $ 5.0 $ 9.4 Long-term debt including capital lease obligations consisted of the following: September 30, 2016 In millions Interest rate Maturity date September 30, 2016 December 31, 2015 Revolving Credit Facility (1) 2.35% 2021 $ 140.5 $ — Term Loan Facility 2.27% 2021 300.0 — Capital lease obligations 7.67% 2027 80.0 80.1 Total debt including capital lease obligations $ 520.5 $ 80.1 Less: debt issuance costs (3.2 ) — Total debt including capital lease obligations, net of debt issuance costs $ 517.3 $ 80.1 Less: debt maturing within one year 3.8 — Long-term debt including capital lease obligations $ 513.5 $ 80.1 _______________ (1) Letters of credit outstanding under the revolving credit facility were $3.7 million and available funds under the facility was $255.8 million at September 30, 2016.</t>
  </si>
  <si>
    <t>Equity [Abstract]</t>
  </si>
  <si>
    <t>Equity The changes in equity are as follows: Common Stock In millions, except per share data Shares Amount Net parent investment Additional paid in capital Accumulated other comprehensive income (loss) Noncontrolling interests Retained earnings Total Balance at December 31, 2015 — $ — $ 533.5 $ — $ (16.5 ) $ 4.7 $ — $ 521.7 Net income (loss) — — 18.0 — — 6.0 6.8 30.8 Issuance of common stock at separation 42.1 0.4 — (0.4 ) — — — — Cash distributed to WestRock at Separation — — (448.5 ) — — — — (448.5 ) Net transfers to parent — — 24.7 — — — — 24.7 Reclassifications from net parent investment to additional paid in capital — — (127.7 ) 127.7 — — — — Noncontrolling interest distributions — — — — — (3.6 ) — (3.6 ) Net derivative instrument gains/(losses) and other, net of income tax (1) — — — — 1.0 — — 1.0 Foreign currency translation adjustment (1) — — — — 3.3 — — 3.3 Stock-based compensation expense — — — 3.0 — — — 3.0 Balance at September 30, 2016 42.1 $ 0.4 $ — $ 130.3 $ (12.2 ) $ 7.1 $ 6.8 $ 132.4 _______________ (1) See Consolidated and Combined Statements of Comprehensive Income (Loss)</t>
  </si>
  <si>
    <t>Stock-based compensation</t>
  </si>
  <si>
    <t>Disclosure of Compensation Related Costs, Share-based Payments [Abstract]</t>
  </si>
  <si>
    <t xml:space="preserve"> Stock-based compensation Prior to the Separation, stock-based compensation expense was allocated to Ingevity based on the portion of WestRock's incentive stock program in which Ingevity employees participated. Stock-based compensation expense recorded by Ingevity associated with WestRock's incentive stock program was zero and $0.5 million for the three and nine months ended September 30, 2016, respectively, and $0.4 million and $1.8 million for the three and nine months ended September 30, 2015, respectively. Adopted at Separation, the Ingevity Corporation 2016 Omnibus Incentive Plan grants certain employees, independent contractors, or non-employee directors of the Company different forms of benefits, including stock options, restricted stock units ("RSU"s) and performance-based restricted stock units ("PSU"s). Our stock-based compensation expense recognized post Separation associated with Ingevity's incentive plan for the three and nine months ended September 30, 2016 was $2.2 million and $3.0 million , respectively. Stock Options All stock options vest in accordance with vesting conditions set by the compensation committee of the Company’s board of directors. Stock options granted to date have vesting periods of three years from the date of grant. The expense related to stock options granted in the period from the Separation through September 30, 2016 was based on the assumptions shown in the table below: Weighted-average assumptions used to calculate expense for stock options For the period from Separation through September 30, 2016 Risk-free interest rate 1.6 % Average life of options (years) 6.5 Volatility 35.0 % Dividend yield — Fair value per stock option $ 10.43 The following table summarizes Ingevity's stock option activity for the period from the Separation through September 30, 2016 as there was no Ingevity stock option activity prior to Separation. Number of shares (in thousands) Weighted-average exercise price (per share) Weighted-average remaining contractual term (years) Aggregate intrinsic value (in thousands) Outstanding, May 15, 2016 — N/A Granted 208 $ 27.53 Exercised — N/A Forfeited — N/A Canceled — N/A Outstanding, September 30, 2016 208 $ 27.53 9.7 $ 3,857 Exercisable, September 30, 2016 — N/A N/A N/A The aggregate intrinsic values in the table above represent the total pre-tax intrinsic value (the difference between the Company's closing stock price on the last trading day of September 30, 2016 and the exercise price, multiplied by the number of in-the-money options) that would have been received by the option holders had all option holders exercised their in-the-money options at quarter end. The amount changes based on the fair market value of the Company's stock. No options were exercised in the three and nine months ended September 30, 2016. As of September 30, 2016, $1.6 million of total unrecognized compensation cost related to stock options is expected to be recognized over a weighted-average period of 2.4 years. Restricted Stock Units and Performance-based Restricted Stock Units All RSUs and PSUs vest in accordance with vesting conditions set by the compensation committee of the Company’s board of directors. RSU's granted to date have vesting periods ranging from less than one year to three years from the date of grant. PSU's granted to date have vesting periods of three years from the date of grant, including grants that have a cumulative three year performance period, subject to satisfaction of the applicable performance goals established for the respective grant. The Company periodically assesses the probability of achievement of the performance criteria and adjusts the amount of compensation expense accordingly. Compensation expense is recognized over the vesting period and adjusted for the probability of achievement of the performance criteria. Nonvested awards of RSUs, both with and without performance features, as of September 30, 2016 are shown below. Number of shares (in thousands) Weighted average grant date fair value (per share) Nonvested, May 15, 2016 — N/A Granted 314 $ 27.77 Vested (13 ) $ 27.38 Forfeited — N/A Nonvested, September 30, 2016 301 $ 27.83 As of September 30, 2016, there was $6.6 million of unrecognized stock-based compensation expense related to nonvested awards. That cost is expected to be recognized over a weighted-average period of 1.7 years.</t>
  </si>
  <si>
    <t>Transactions with WestRock and related-parties</t>
  </si>
  <si>
    <t>Related Party Transactions [Abstract]</t>
  </si>
  <si>
    <t>Transactions with WestRock and related-parties For periods prior to May 15, 2016, these Consolidated and Combined Financial Statements include allocated expenses associated with centralized WestRock support functions including legal, accounting, tax, treasury, internal audit, information technology, human resources and other services. The costs associated with these functions generally include all payroll and benefit costs as well as related overhead costs. For periods prior to May 15, 2016, these Consolidated and Combined Financial Statements also include allocated costs associated with WestRock’s office facilities, corporate insurance coverage and medical, pension, post-retirement and other health plan costs attributed to the Company’s employees participating in WestRock’s sponsored plans. Allocations are generally based on a number of utilization measures including employee count and proportionate effort. In situations in which determinations based on utilization are impracticable, WestRock and the Company used other methods and criteria such as net sales which are believed to result in reasonable estimates of costs attributable to the Company. All such amounts have been assumed to have been immediately settled by the Company to WestRock in the period in which the costs were recorded in the Consolidated and Combined Financial Statements. Such amounts are included in net cash provided by operating activities in the Consolidated and Combined Statements of Cash Flows. The Company and WestRock management believe the related-party allocations for periods prior to May 15, 2016 included in these Consolidated and Combined Financial Statements have been made on a reasonable basis. However, these Consolidated and Combined Financial Statements may not necessarily be indicative of the results of operations that would have been obtained if the Company had operated as a separate entity during the periods presented. Actual costs that may have been incurred if the Company had been a stand-alone business would depend on a number of factors, including organizational structure and what functions were outsourced or performed by employees, as well as strategic decisions made in areas such as information technology and infrastructure. Consequently, Ingevity’s future earnings as an independent business may include items of income and expense that are materially different from what is included in these Consolidated and Combined Statements of Operations. Accordingly, the Consolidated and Combined Financial Statements for the periods presented are not necessarily indicative of the Company’s future results of operations, financial position and cash flows. The Consolidated and Combined Statements of Operations prior to May 15, 2016, include allocations from WestRock as summarized below: Three Months Ended September 30, Nine Months Ended In millions 2016 2015 2016 2015 Cost of sales $ — $ 2.8 $ 5.7 $ 8.4 Selling, general and administrative expenses — 4.1 6.5 15.3 Interest expense, net — 3.5 7.2 8.5 Total allocated cost (1) $ — $ 10.4 $ 19.4 $ 32.2 _______________ (1) Allocated costs represent costs necessary to support the Company's operations which include governance and corporate functions such as information technology, accounting, human resources, accounts payable and other direct services including the interest on WestRock debt incurred to provide such services. Prior to the Separation on May 15, 2016, the Company purchased certain raw materials from WestRock that were included in cost of sales. Total purchases prior to the Separation in 2016 were $20.1 million . Purchases in the three and nine months ended September 30, 2015 were $5.6 million and $16.7 million , respectively. Purchases prior to the Merger only included purchases from MWV. See Note 2 for more information regarding the Merger. Subsequent to May 15, 2016, the Company was no longer a related-party of WestRock. Accordingly, beginning May 16, 2016, sales to WestRock businesses are reflected in net sales in our Consolidated and Combined Statement of Operations. Purchases of products from WestRock businesses are reflected as inventory in our Consolidated and Combined Balance Sheet and prior to payment reflected as accounts payable in our Consolidated and Combined Balance Sheet. The Company's ongoing relationship with WestRock is governed by the Separation Agreements. As further described in Note 1, the Separation Agreements govern the relationship among Ingevity and WestRock following the Separation and provide for the allocation of various assets, liabilities, rights and obligations and include arrangements for transition services to be provided by WestRock to Ingevity. In accordance with the Separation Agreements at the day of separation we recorded a payable to WestRock in the amount of $16.5 million primarily representing certain trade liabilities previously classified as related-party and included within Net parent investment in the Combined Balance Sheet. This amount has since been paid to WestRock.</t>
  </si>
  <si>
    <t>Pension and post-retirement benefits</t>
  </si>
  <si>
    <t>Postemployment Benefits [Abstract]</t>
  </si>
  <si>
    <t>Pension and post-retirement benefits Prior to the Separation, WestRock offered various long-term benefits to its employees, including Ingevity employees. In these cases, the participation of our employees in these plans is reflected in the Consolidated and Combined Financial Statements as though the Company participated in a multi-employer plan with the other businesses of WestRock. For periods prior to the Separation, assets and liabilities of such plans were retained by WestRock. Net periodic benefit costs allocated to Ingevity associated with these pension plans, prior to the Separation, for the nine months ended September 30, 2016 were $3.2 million . For the three and nine months ended September 30, 2015 , net periodic benefit costs were $2.5 million and $7.2 million , respectively. In conjunction with the Separation, Ingevity employees stopped participating in WestRock pension and post-retirement benefit plans. As further defined by the EMA, Ingevity assumed certain domestic and international pension and other post-retirement benefit obligations from WestRock on the date of Separation. The assumed retirement obligations consisted of accrued defined benefit obligations earned by Ingevity domestic hourly union employees as of the day of Separation net of contributed assets; accrued obligations from a frozen non-qualified defined benefit pension plan for certain salaried and former salaried employees of Ingevity; and other post-retirement medical and life insurance benefits. On May 16, 2016, Ingevity established new qualified and non-qualified benefit plans, similar in design to the WestRock plans, to continue the pension and post-retirement benefits provided to our employees and retirees based on the obligations assumed from WestRock. Prior to May 16, 2016 Ingevity adopted the Ingevity Corporation Retirement Savings Plan (401(k) plan) effective January 1, 2016 as Ingevity employees ceased participating in the WestRock 401(k) plan on December 31, 2015. For our domestic salaried employees who will no longer participate in the WestRock pension plan, Ingevity provides an enhanced 401(k) contribution. The enhanced benefits consist of a transition contribution of four or ten percent of the employee’s eligible compensation for employees who were grandfathered in the WestRock cash balance and final average pay pension respectively. The transition contributions will continue to December 31, 2020, unless the grandfathered employee terminates employment sooner. The following table summarizes the assumptions used in valuing the obligations assumed from WestRock and components of our defined benefit pension and post-retirement benefit plans as of the date of Separation. (in million, excepted percentages) Qualified Union Hourly Defined Benefit Pension Plan Discount Rate (1) 4.00 % Projected Benefit Obligation $ 19.3 Fair value of Plan Assets 19.8 Funded (unfunded) Status (2) $ 0.5 Non-Qualified Defined Benefit Pension Plan Discount Rate (1) 3.75 % Projected Benefit Obligation (3) $ 4.9 Other Post-retirement Benefit Plans Discount Rate (1) 3.75 % Projected Benefit Obligation (3) $ 0.8 _______________ (1) The discount rate used to calculate pension and other post-retirement obligations was based on a review of available yields on high-quality corporate bonds as of the date of Separation. In selecting a discount rate, we placed particular emphasis on a discount rate yield-curve provided by our third-party actuary which takes into consideration the projected cash flows that represent the expected timing and amount of our plans' benefit payments. (2) Included in "Other Assets" on the Consolidated and Combined Balance Sheet. The projected benefit obligation assumed and assets acquired were calculated as of the date of Separation. (3) Included in "Other Liabilities" on the Consolidated and Combined Balance Sheet. Our net periodic benefit costs for pension and other post-retirement pension plans recognized post separation in the three and nine months ended September 30, 2016 was $0.2 million and $0.3 million , respectively. We did not make any voluntary cash contributions to our Union Hourly defined benefit pension plan in the three and nine months ended September 30, 2016 nor do we expect to make any voluntary cash contributions in 2016.</t>
  </si>
  <si>
    <t>Business separation</t>
  </si>
  <si>
    <t>Other Income and Expenses [Abstract]</t>
  </si>
  <si>
    <t>Business separation In connection with the Separation as further described in Note 1 and Note 2, the Company has incurred pre-tax separation costs as shown in the table below. These costs were primarily related to professional fees associated with separation activities within the finance, tax and legal functions. Three Months Ended September 30, Nine Months Ended September 30, In millions 2016 2015 2016 2015 Separation costs $ 2.5 $ 5.5 $ 13.6 $ 11.8</t>
  </si>
  <si>
    <t>Restructuring and Related Activities [Abstract]</t>
  </si>
  <si>
    <t>Restructuring and other (income) charges, net We continually perform strategic reviews and assess the return on the Company's operations which sometimes results in a plan to restructure the business. The cost and benefit of these strategic restructuring initiatives are recorded as restructuring and other (income) charges, net recorded within Other (income) expense, net on our Consolidated and Combined Statement of Operations. These costs are excluded from our operating segment results. We record an accrual for severance and other non-recurring costs under the provisions of the relevant accounting guidance. Additionally, in some restructuring plans write-downs of long-lived assets may occur. Two types of assets are impacted: assets to be disposed of by sale and assets to be abandoned. Assets to be disposed of by sale are measured at the lower of carrying amount or estimated net proceeds from the sale. Assets to be abandoned with no remaining future service potential are written down to amounts expected to be recovered. The useful life of assets to be abandoned that have a remaining future service potential are adjusted and depreciation is recorded over the adjusted useful life. Below provides detail of the restructuring and other (income) charges, net incurred. 2016 activities As a result of continued deteriorating market conditions within the South America region, on October 31, 2016, our Board of Directors approved a plan to exit our Performance Chemicals' manufacturing operations in Palmeira, Santa Catarina, Brazil. As a result, the Company recorded a non-cash pre-tax impairment charge to property, plant and equipment in the amount of $30.2 million and recorded severance costs of $2.0 million to be paid beginning in the fourth quarter of 2016. Refinery production is expected to cease by year end with decommissioning of the facility to end by mid-2017. The Company expects additional exit and disposal costs incurred and paid through the first half of 2017 in the range of $2 million to $3 million . During the first quarter of 2016, the Company announced the closure of the Performance Chemicals' derivatives operation in Duque de Caxias, Rio de Janeiro, Brazil. As a result of this closure, the Company recorded $0.5 million of additional miscellaneous exit costs during the three months ended September 30, 2016. Additionally during the nine months ended September 30, 2016, the Company recorded a $0.1 million impairment charge on fixed assets and $1.8 million in severance and other employee-related costs. During the first quarter of 2016, the Company also announced a company-wide restructuring to better align our workforce in light of changing macroeconomic and market realities. The restructuring decision resulted in workforce reductions at several of our locations. As a result, during the three and nine months ended September 30, 2016, the Company recorded severance and other employee-related charges of zero and $2.7 million , respectively ( $1.9 million related to Performance Chemicals segment and $0.8 million related to Performance Materials segment). The Company also recorded an impairment charge on fixed assets of zero and $0.3 million in the three and nine months ended September 30, 2016, respectively (related to the Performance Chemicals segment). 2015 activities Income related to an additional gain on the 2014 sales of the Company's Performance Materials' air purification business in the three and nine months ended September 30, 2015 was $0.4 million and $1.1 million , respectively. Detail on the restructuring charges and asset disposal activities is provided below. Three Months Ended September 30, Nine Months Ended September 30, In millions 2016 2015 2016 2015 Restructuring and other (income) charges, net Gain on sale of assets and businesses $ — $ (0.4 ) $ — $ (1.1 ) Severance and other employee-related costs (1) 2.0 — 6.5 — Asset write-downs (2) 30.2 — 30.6 — Other (income) charges, net (3) 0.5 — 1.2 — Total restructuring and other (income) charges, net $ 32.7 $ (0.4 ) $ 38.3 $ (1.1 ) _______________ (1) Represents severance and employee benefit charges. Income represents adjustments to previously recorded severance and employee benefits. (2) Primarily represents accelerated depreciation and impairment charges on long-lived assets, which were or are to be abandoned. To the extent incurred the acceleration effect of re-estimating settlement dates and revised cost estimates associated with asset retirement obligations due to facility shutdowns are also included within the asset write-downs. (3) Primarily represents costs associated with rental payments, contract terminations, and other miscellaneous exit costs. Other Income primarily represents favorable developments on previously recorded exit costs as recoveries associated with restructuring activities. Roll forward of Restructuring Reserves The following table shows a roll forward of restructuring reserves that will result in cash spending. Balance at Change in Cash Balance at In millions 12/31/2015 (1) Reserve (2) Payments Other (3) 9/30/2016 (1) Restructuring Reserves $ — 7.7 (4.9 ) (0.1 ) $ 2.7 _______________ (1) Included in "Accrued Expenses" on the Consolidated and Combined Balance Sheet. (2) Includes severance and other employee-related costs, exited leases, contract terminations and other miscellaneous exit costs. Any asset write-downs including accelerated depreciation and impairment charges are not included in the above table. (3) Primarily foreign currency translation adjustments.</t>
  </si>
  <si>
    <t>Income Taxes</t>
  </si>
  <si>
    <t>Income Tax Disclosure [Abstract]</t>
  </si>
  <si>
    <t>Income Taxes For the three and nine months ended September 30, 2016 and 2015 , the effective tax rates, including discrete items, were as follows: Three Months Ended September 30, Nine Months Ended September 30, 2016 2015 2016 2015 Effective tax rate 145.7 % 39.0 % 55.2 % 36.9 % We determine our interim tax provision using an Estimated Annual Effective Tax Rate methodology (“EAETR”). The EAETR is applied to the year-to-date ordinary income, exclusive of discrete items. The tax effects of discrete items are then included to arrive at the total reported interim tax provision. The determination of the EAETR is based upon a number of estimates, including the estimated annual pretax ordinary income in each tax jurisdiction in which we operate. As our projections of ordinary income change throughout the year, the EAETR will change period-to-period. The tax effects of discrete items are recognized in the tax provision in the period they occur. Depending on various factors, such as the item’s significance in relation to total income and the rate of tax applicable in the jurisdiction to which it relates, discrete items in any quarter can materially impact the reported effective tax rate. As a global enterprise, our tax expense can be impacted by changes in tax rates or laws, the finalization of tax audits and reviews, as well as other factors. As such, there can be significant volatility in interim tax provisions. The below chart provides a reconciliation between our reported effective tax rates and the EAETR. Three Months Ended September 30, 2016 2015 in millions, except percentages Before tax Tax Effective tax rate % impact Before tax Tax Effective tax rate % impact Combined operations $ 10.5 $ 15.3 145.7 % $ 40.5 $ 15.8 39.0 % Discrete items: Separation costs (1) 2.5 0.9 5.5 1.3 Restructuring &amp; other (income) charges 32.7 — (0.4 ) (0.1 ) Results of legal entities with full valuation allowances (2) 3.3 — 4.0 — Total discrete items 38.5 0.9 9.1 1.2 Consolidated and combined operations, before discrete items $ 49.0 $ 16.2 $ 49.6 $ 17.0 Quarterly effect of changes in the EAETR 33.1 % 34.3 % _______________ (1) Separation costs are primarily taxed at domestic tax rates resulting in a material tax benefit, see Note 13 for more information on the costs incurred. (2) Legal entities within the combined results of Ingevity with full valuation allowances are treated discretely for income tax purposes. Nine Months Ended September 30, 2016 2015 in millions, except percentages Before tax Tax Effective tax rate % impact Before tax Tax Effective tax rate % impact Combined operations $ 68.7 $ 37.9 55.2 % $ 120.5 $ 44.5 36.9 % Discrete items: Separation costs (1) 13.6 3.2 11.8 2.7 Restructuring &amp; other (income) charges 38.3 1.1 (1.1 ) (0.4 ) Results of legal entities with full valuation allowances (2) 6.1 — 8.2 — Other tax only discrete items — (0.2 ) — 0.3 Total discrete items 58.0 4.1 18.9 2.6 Consolidated and combined operations, before discrete items $ 126.7 $ 42.0 $ 139.4 $ 47.1 EAETR (3) 33.1 % 33.8 % _______________ (1) Separation costs are primarily taxed at domestic tax rates resulting in a material tax benefit, see Note 13 for more information on the costs incurred. (2) Legal entities within the combined results of Ingevity with full valuation allowances are treated discretely for income tax purposes. (3) The decrease in the EAETR for the nine months ended September 30, 2016 as compared to September 30, 2015 is primarily due to income mix between domestic and foreign subsidiaries.</t>
  </si>
  <si>
    <t>Commitments and Contingencies</t>
  </si>
  <si>
    <t>Commitments and Contingencies Disclosure [Abstract]</t>
  </si>
  <si>
    <t>Commitments and contingencies</t>
  </si>
  <si>
    <t>Commitments and contingencies Legal Proceedings We are, from time to time, involved in routine litigation incidental to our operations. None of the litigation in which we are currently involved, individually or in the aggregate, is material to our combined financial condition, liquidity or results of operations nor are we aware of any material pending or contemplated proceedings.</t>
  </si>
  <si>
    <t>Segment information</t>
  </si>
  <si>
    <t>Segment Reporting [Abstract]</t>
  </si>
  <si>
    <t>Segment information Three Months Ended September 30, Nine Months Ended September 30, In millions 2016 2015 2016 2015 Net sales Performance Materials $ 79.3 $ 63.9 $ 224.6 $ 191.9 Performance Chemicals 172.7 192.6 480.0 566.0 Total net sales (1) 252.0 256.5 704.6 757.9 Segment operating profit (2) Performance Materials 27.6 20.3 81.5 64.5 Performance Chemicals 21.9 30.4 53.3 80.3 Total segment operating profit (1) 49.5 50.7 134.8 144.8 Separation costs (3) (2.5 ) (5.5 ) (13.6 ) (11.8 ) Restructuring and other income (charges) (4) (32.7 ) 0.4 (38.3 ) 1.1 Interest expense, net (3.8 ) (5.1 ) (14.2 ) (13.6 ) Provision for income taxes (15.3 ) (15.8 ) (37.9 ) (44.5 ) Net income (loss) attributable to noncontrolling interests (2.3 ) (1.3 ) (6.0 ) (3.7 ) Net income (loss) attributable to Ingevity stockholders $ (7.1 ) $ 23.4 $ 24.8 $ 72.3 _______________ (1) Relates to external customers only, all intersegment sales and related profit have been eliminated in consolidation. (2) Segment operating profit is defined as segment revenue less segment operating expenses (segment operating expenses consist of costs of sales, selling, general and administrative expenses and other (income) expense, net). We have excluded the following items from segment operating profit: interest expense associated with corporate debt facilities, income taxes, gains (or losses) on divestitures of businesses, restructuring and other (income) charges and separation costs, and net income (loss) attributable to noncontrolling interests. (3) See Note 13 for more information on separation costs. (4) For the three and nine months ended September 30, 2016, the charges related to Performance Materials: zero and $0.8 million , respectively and Performance Chemicals: $32.7 million and $37.5 million , respectively. For the three and nine months ended September 30, 2015 the income related to Performance Materials: $0.4 million and $1.1 million , respectively.</t>
  </si>
  <si>
    <t>Earnings (loss) per share</t>
  </si>
  <si>
    <t>Earnings Per Share [Abstract]</t>
  </si>
  <si>
    <t>Earnings (loss) per share Basic earnings (loss) per share is computed by dividing net income (loss) for the period by the weighted average number of common shares outstanding during the period. The weighted average number of common shares outstanding for basic and diluted earnings (loss) per share for the three and nine months ended September 30, 2016 was based on the weighted average number of common shares outstanding for the period beginning after the Distribution Date. The weighted average number of common shares outstanding for basic and diluted earnings per share for the three and nine months ended September 30, 2015 was based on the number of shares of Ingevity common stock outstanding on the Distribution Date. On May 15, 2016, the Distribution Date, each holder of WestRock's common stock received one share of Ingevity's common stock for every six shares of WestRock's common stock held on the Record Date. Diluted earnings (loss) per share is computed by dividing net income (loss) for the period by the weighted average number of shares of common stock and potentially dilutive common stock outstanding for the period beginning after the Distribution Date. The calculation of diluted net income per share excludes all anti-dilutive common shares. The same number of shares was used to calculate diluted earnings (loss) per share for the three and nine months ended September 30, 2015 since the 42,102 thousand shares that were distributed on the Distribution Date were not outstanding for those periods. For the three months ended September 30, 2016, we had a net loss attributable to Ingevity stockholders, as such all potential common shares were excluded from diluted earnings (loss) per share. Three Months Ended September 30, Nine Months Ended September 30, In millions (except share and per share data) 2016 2015 2016 2015 Net income (loss) attributable to Ingevity stockholders $ (7.1 ) $ 23.4 $ 24.8 $ 72.3 Basic and Diluted earnings (loss) per share (1) Basic earnings (loss) per share $ (0.17 ) $ 0.56 $ 0.59 $ 1.72 Diluted earnings (loss) per share $ (0.17 ) $ 0.56 $ 0.59 $ 1.72 Shares (2) : Weighted average number of shares of common stock outstanding - Basic 42,103 42,102 42,103 42,102 Weighted average additional shares assuming conversion of potential common shares — — 86 — Shares - diluted basis 42,103 42,102 42,189 42,102 _______________ (1) Diluted earnings (loss) per share is calculated using net income (loss) available to common shareholders divided by diluted weighted-average shares of common shares outstanding during each period, which includes the dilutive effect of outstanding equity awards. Basic and diluted earnings (loss) per share for the three and nine months ended September 30, 2016 is calculated using the weighted average number of common shares outstanding for the period beginning after the Distribution Date. Basic and diluted earnings (loss) per share for the three and nine months ended September 30, 2015 is calculated using the number of common shares distributed on May 15, 2016. (2) Shares are presented in thousands. The following average number of potential common shares were antidilutive and, therefore, were not included in the diluted earnings per share calculation: Three Months Ended September 30, Nine Months Ended September 30, In thousands 2016 2015 2016 2015 Average number of potential common shares - antidilutive 125 — 3 —</t>
  </si>
  <si>
    <t>Basis of Presentation (Policies)</t>
  </si>
  <si>
    <t>New accounting guidance In March 2016, the Financial Accounting Standards Board ("FASB") issued Accounting Standards Update ("ASU") 2016-09 "Improvements to Employee Share-Based Payment Accounting." The amendments in this new standard simplify several aspects of the accounting for employee share-based payment transactions, including the accounting for income taxes, forfeitures, and statutory tax withholding requirements, as well as classification in the statement of cash flows. Under the new ASU, entities record all excess tax benefits and tax deficiencies as an income tax benefit or expense in the income statement, and entities classify excess tax benefits as an operating activity in the statement of cash flows. The amendments in this ASU are effective for annual periods beginning after December 15, 2016, and interim periods within those annual periods. Early adoption is permitted, and we have early adopted this new standard during our second quarter of 2016. The impact of adoption did not have a material effect on our Consolidated and Combined Financial Statements. In February 2016, the FASB issued its new lease accounting guidance in ASU 2016-02 "Leases." Under the new guidance, lessees will be required to recognize for all leases (with the exception of short-term leases) a lease liability, which is a lessee's obligation to make lease payments arising from a lease, measured on a discounted basis and a right-of-use asset, which is an asset that represents the lessee’s right to use, or control the use of, a specified asset for the lease term. The new standard is effective for fiscal years beginning after December 15, 2018, including interim periods within those fiscal years. We are currently evaluating the impact of these provisions. In November 2015, the FASB issued ASU 2015-17 “Balance Sheet Classification of Deferred Taxes.” The amendment requires deferred tax assets and liabilities, along with related valuation allowances, to be classified as non-current on the balance sheet. As a result, each tax jurisdiction will now only have one net non-current deferred tax asset or liability. The new guidance does not change the existing requirement that prohibits offsetting deferred tax liabilities from one jurisdiction against deferred tax assets of another jurisdiction. This standard is applicable for fiscal years beginning after December 15, 2016 and for interim periods within those years and early adoption is permitted. We early adopted ASU 2015-17 effective December 31, 2015 on a prospective basis. Adoption of this ASU resulted in a reclassification of our net current deferred tax asset to the net non-current deferred tax asset in our Consolidated and Combined Balance Sheet as of December 31, 2015. No prior periods were retrospectively adjusted. In April 2015, the FASB issued ASU 2015-03 "Interest - Imputation of Interest: Simplifying the Presentation of Debt Issuance Costs." The amendments in this new standard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standard. In August 2015, the FASB issued ASU 2015-15 "Interest-Imputation of Interest (Subtopic 835-30): Presentation and Subsequent Measurement of Debt Issuance Costs Associated with Line of Credit Arrangements." This ASU amends Subtopic 835-30 to include that the SEC staff would not object to the deferral and presentation debt issuance costs as an asset and subsequent amortization of the deferred debt issuance costs over the term of the line-of-credit arrangement, regardless of whether there are any outstanding borrowings on the line-of-credit arrangement. These standards are applicable for fiscal years beginning after December 15, 2015. We have adopted this standard in the first quarter of 2016, and the impact of adoption did not have a material effect on the Company's Consolidated and Combined Financial Statements. In February 2015, the FASB issued ASU 2015-02 “Consolidation - Amendments to the Consolidation Analysis,” which amends certain provisions of ASC 810 “Consolidation.” The amendment requires the consideration of additional criteria in (i) the analysis and determination of whether limited partnerships and similar legal entities are variable interest entities or voting interest entities and (ii) primary beneficiary determinations. The ASU also eliminates certain fees from the consolidation analysis of reporting entities that are involved with variable interest entities. The ASU is effective for annual periods, and for interim periods within those annual periods, beginning after December 15, 2015. The Company adopted these provisions on January 1, 2016. The impact of adoption did not have a material effect on the Company’s Consolidated and Combined Financial Statements. In May 2014, the FASB issued ASU 2014-09 which is codified in ASC 606 “Revenue from Contracts with Customers” and supersedes both the revenue recognition requirement to ASC 605 “Revenue Recognition” and most industry-specific guidance. The core principle of ASC 606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ive steps set forth in ASC 606. An entity must also disclose sufficient information to enable users of financial statements to understand the nature, amount, timing and uncertainty of revenue and cash flows arising from contracts with customers, including qualitative and quantitative information about contracts with customers, significant judgments and changes in judgments, and assets recognized from the costs to obtain or fulfill a contract. The ASU was scheduled to be effective for annual reporting periods, and for interim reporting periods within those annual reporting periods, beginning after December 15, 2016. However, in July 2015 the FASB voted to amend ASU 2014-09 by approving a one-year deferral of the effective date. As a result, the Company expects to adopt these provisions on January 1, 2018, including interim periods subsequent to the adoption date, which can be applied using a full retrospective or modified retrospective approach. Since the issuance of ASU 2014-09, the FASB has issued several amendments which clarify certain points in the new Topic 606-Revenue from Contracts with Customers, including ASU 2016-08 ("Principal versus Agent Considerations - Reporting Revenue Gross versus Net"), ASU 2016-10 ("Identifying Performance Obligations and Licensing"), ASU 2016-11 ("Rescission of SEC Guidance Because of Accounting Standards Updates 2014-09 and 2014-16 Pursuant to Staff Announcements at the March 3, 2016 EITF Meeting"), and ASU 2016-12 ("Narrow Scope Improvements and Practical Expedients"). The Company anticipates adopting all of these standards at the same time. The Company is currently evaluating the impact of these provisions.</t>
  </si>
  <si>
    <t>Income Tax</t>
  </si>
  <si>
    <t>We determine our interim tax provision using an Estimated Annual Effective Tax Rate methodology (“EAETR”). The EAETR is applied to the year-to-date ordinary income, exclusive of discrete items. The tax effects of discrete items are then included to arrive at the total reported interim tax provision. The determination of the EAETR is based upon a number of estimates, including the estimated annual pretax ordinary income in each tax jurisdiction in which we operate. As our projections of ordinary income change throughout the year, the EAETR will change period-to-period. The tax effects of discrete items are recognized in the tax provision in the period they occur. Depending on various factors, such as the item’s significance in relation to total income and the rate of tax applicable in the jurisdiction to which it relates, discrete items in any quarter can materially impact the reported effective tax rate. As a global enterprise, our tax expense can be impacted by changes in tax rates or laws, the finalization of tax audits and reviews, as well as other factors. As such, there can be significant volatility in interim tax provisions.</t>
  </si>
  <si>
    <t>Basis of Presentation (Tables)</t>
  </si>
  <si>
    <t>Schedule of Error Corrections and Prior Period Adjustments</t>
  </si>
  <si>
    <t>The impact of the adjustment to correct the error on the Consolidated and Combined Statement of Operations for the nine months ended September 30, 2016 was as follows: In millions Nine months ended September 30, 2016 Increase to Cost of sales $ 3.3 Reduction of Gross profit (3.3 ) Reduction of Net income (2.1 )</t>
  </si>
  <si>
    <t>Fair value measurements (Tables)</t>
  </si>
  <si>
    <t>Fair Value Measurements, Recurring</t>
  </si>
  <si>
    <t>The following information is presented for assets and liabilities that are recorded in the Consolidated and Combined Balance Sheets at fair value measured on a recurring basis. There were no assets recorded at fair value measured on a recurring basis as of September 30, 2016, and there were no liabilities recorded at fair value measured on a recurring basis as of December 31, 2015. There were no significant transfers of assets and liabilities that are recorded at fair value between Level 1 and Level 2 during the period reported. There were no non-recurring fair value measurements in the Consolidated and Combined Balance Sheets as of September 30, 2016 or December 31, 2015. In millions Level 1 (1) Level 2 (2) Level 3 (3) Total September 30, 2016 Liabilities: Deferred compensation arrangement (4) $ 3.2 $ — $ — $ 3.2 December 31, 2015 Assets: Cash equivalents $ 10.0 $ — $ — $ 10.0 ______________ (1) Quoted prices in active markets for identical assets. (2) Quoted prices for similar assets and liabilities in active markets. (3) Significant unobservable inputs. (4) Included within "Other liabilities" on the Consolidated and Combined Balance Sheet.</t>
  </si>
  <si>
    <t>Inventories, net (Tables)</t>
  </si>
  <si>
    <t>Schedule of Inventory</t>
  </si>
  <si>
    <t>Inventories, net are comprised of: In millions September 30, 2016 December 31, 2015 Raw materials $ 55.7 $ 41.0 Production materials, stores and supplies 11.8 11.3 Finished and in-process goods 109.6 118.6 Subtotal 177.1 170.9 Less: excess of cost over LIFO cost (22.4 ) (19.9 ) Inventories, net $ 154.7 $ 151.0</t>
  </si>
  <si>
    <t>Property, plant and equipment, net (Tables)</t>
  </si>
  <si>
    <t>Property, Plant and Equipment</t>
  </si>
  <si>
    <t>Property, plant and equipment, net consist of the following: In millions September 30, 2016 December 31, 2015 Machinery and equipment $ 749.9 $ 658.0 Buildings and leasehold equipment 86.7 64.4 Land and land improvements 17.9 17.6 Construction in progress (1) 36.7 142.5 Total cost 891.2 882.5 Less: accumulated depreciation (471.3 ) (445.0 ) Property, plant and equipment, net $ 419.9 $ 437.5 _______________ (1) During the nine months ended September 30, 2016, we completed the start-up and have commenced commercial manufacturing operations at our activated carbon manufacturing facility in Zhuhai, China. As such, we have placed those assets in-service resulting in the decrease in construction in progress and a corresponding increase in machinery and equipment and buildings from December 31, 2015 to September 30, 2016.</t>
  </si>
  <si>
    <t>Goodwill and other intangible assets, net (Tables)</t>
  </si>
  <si>
    <t>Schedule of Goodwill</t>
  </si>
  <si>
    <t>The changes in the carrying amount of goodwill by operating segment are as follows: Operating Segments In millions Performance Chemicals Performance Materials Total December 31, 2015 $ 7.6 $ 4.3 $ 11.9 Foreign currency translation 0.5 — 0.5 September 30, 2016 $ 8.1 $ 4.3 $ 12.4</t>
  </si>
  <si>
    <t>Schedule of Finite-Lived Intangible Assets</t>
  </si>
  <si>
    <t>All of the Company's other intangible assets, net are related to the Performance Chemicals operating segment. The following table summarizes intangible assets: September 30, 2016 December 31, 2015 In millions Gross carrying amount Accumulated amortization Net Gross carrying amount Accumulated amortization Net Brands (1) $ 13.9 $ 11.2 $ 2.7 $ 13.7 $ 10.6 $ 3.1 Customer contracts and relationships 27.9 22.7 5.2 28.2 21.4 6.8 Other 0.6 0.5 0.1 0.6 0.5 0.1 Other intangibles, net $ 42.4 $ 34.4 $ 8.0 $ 42.5 $ 32.5 $ 10.0 _______________ (1) Represents trademarks, trade names and know-how.</t>
  </si>
  <si>
    <t>Finite-lived Intangible Assets Amortization Expense</t>
  </si>
  <si>
    <t>The amortization expense related to the Company's intangible assets in the table above for the three and nine months ended September 30, 2016 and 2015 is shown in the table below. Amortization expense is included within Cost of sales and Selling, general and administrative expenses on the Consolidated and Combined Statements of Operations. Three months ended September 30, Nine months ended September 30, In millions 2016 2015 2016 2015 Amortization expense $ 0.9 $ 0.8 $ 2.5 $ 2.4</t>
  </si>
  <si>
    <t>Debt Including Capital Lease Obligations (Tables)</t>
  </si>
  <si>
    <t>Schedule of Short-term Debt</t>
  </si>
  <si>
    <t>Debt maturing within one year consisted of the following: In millions September 30, 2016 December 31, 2015 Notes payable $ 1.2 $ 9.4 Current maturities of long-term debt 3.8 — Notes payable and current maturities of long-term debt $ 5.0 $ 9.4</t>
  </si>
  <si>
    <t>Schedule of Long-term Debt Instruments</t>
  </si>
  <si>
    <t>Long-term debt including capital lease obligations consisted of the following: September 30, 2016 In millions Interest rate Maturity date September 30, 2016 December 31, 2015 Revolving Credit Facility (1) 2.35% 2021 $ 140.5 $ — Term Loan Facility 2.27% 2021 300.0 — Capital lease obligations 7.67% 2027 80.0 80.1 Total debt including capital lease obligations $ 520.5 $ 80.1 Less: debt issuance costs (3.2 ) — Total debt including capital lease obligations, net of debt issuance costs $ 517.3 $ 80.1 Less: debt maturing within one year 3.8 — Long-term debt including capital lease obligations $ 513.5 $ 80.1 _______________ (1) Letters of credit outstanding under the revolving credit facility were $3.7 million and available funds under the facility was $255.8 million at September 30, 2016.</t>
  </si>
  <si>
    <t>Equity (Tables)</t>
  </si>
  <si>
    <t>The changes in equity are as follows: Common Stock In millions, except per share data Shares Amount Net parent investment Additional paid in capital Accumulated other comprehensive income (loss) Noncontrolling interests Retained earnings Total Balance at December 31, 2015 — $ — $ 533.5 $ — $ (16.5 ) $ 4.7 $ — $ 521.7 Net income (loss) — — 18.0 — — 6.0 6.8 30.8 Issuance of common stock at separation 42.1 0.4 — (0.4 ) — — — — Cash distributed to WestRock at Separation — — (448.5 ) — — — — (448.5 ) Net transfers to parent — — 24.7 — — — — 24.7 Reclassifications from net parent investment to additional paid in capital — — (127.7 ) 127.7 — — — — Noncontrolling interest distributions — — — — — (3.6 ) — (3.6 ) Net derivative instrument gains/(losses) and other, net of income tax (1) — — — — 1.0 — — 1.0 Foreign currency translation adjustment (1) — — — — 3.3 — — 3.3 Stock-based compensation expense — — — 3.0 — — — 3.0 Balance at September 30, 2016 42.1 $ 0.4 $ — $ 130.3 $ (12.2 ) $ 7.1 $ 6.8 $ 132.4 _______________ (1) See Consolidated and Combined Statements of Comprehensive Income (Loss)</t>
  </si>
  <si>
    <t>Stock-based compensation (Tables)</t>
  </si>
  <si>
    <t>Fair Value Measurements, Recurring and Nonrecurring, Valuation Techniques</t>
  </si>
  <si>
    <t>The expense related to stock options granted in the period from the Separation through September 30, 2016 was based on the assumptions shown in the table below: Weighted-average assumptions used to calculate expense for stock options For the period from Separation through September 30, 2016 Risk-free interest rate 1.6 % Average life of options (years) 6.5 Volatility 35.0 % Dividend yield — Fair value per stock option $ 10.43</t>
  </si>
  <si>
    <t>Disclosure of Share-based Compensation Arrangements by Share-based Payment Award</t>
  </si>
  <si>
    <t>The following table summarizes Ingevity's stock option activity for the period from the Separation through September 30, 2016 as there was no Ingevity stock option activity prior to Separation. Number of shares (in thousands) Weighted-average exercise price (per share) Weighted-average remaining contractual term (years) Aggregate intrinsic value (in thousands) Outstanding, May 15, 2016 — N/A Granted 208 $ 27.53 Exercised — N/A Forfeited — N/A Canceled — N/A Outstanding, September 30, 2016 208 $ 27.53 9.7 $ 3,857 Exercisable, September 30, 2016 — N/A N/A N/A</t>
  </si>
  <si>
    <t>Schedule of Nonvested Share Activity</t>
  </si>
  <si>
    <t>Nonvested awards of RSUs, both with and without performance features, as of September 30, 2016 are shown below. Number of shares (in thousands) Weighted average grant date fair value (per share) Nonvested, May 15, 2016 — N/A Granted 314 $ 27.77 Vested (13 ) $ 27.38 Forfeited — N/A Nonvested, September 30, 2016 301 $ 27.83</t>
  </si>
  <si>
    <t>Transactions with WestRock and related-parties (Tables)</t>
  </si>
  <si>
    <t>Schedule of Related Party Transactions</t>
  </si>
  <si>
    <t>The Consolidated and Combined Statements of Operations prior to May 15, 2016, include allocations from WestRock as summarized below: Three Months Ended September 30, Nine Months Ended In millions 2016 2015 2016 2015 Cost of sales $ — $ 2.8 $ 5.7 $ 8.4 Selling, general and administrative expenses — 4.1 6.5 15.3 Interest expense, net — 3.5 7.2 8.5 Total allocated cost (1) $ — $ 10.4 $ 19.4 $ 32.2 _______________ (1) Allocated costs represent costs necessary to support the Company's operations which include governance and corporate functions such as information technology, accounting, human resources, accounts payable and other direct services including the interest on WestRock debt incurred to provide such services.</t>
  </si>
  <si>
    <t>Pension and post-retirement benefits (Tables)</t>
  </si>
  <si>
    <t>Schedule of Defined Benefit Plans Disclosures</t>
  </si>
  <si>
    <t xml:space="preserve">The following table summarizes the assumptions used in valuing the obligations assumed from WestRock and components of our defined benefit pension and post-retirement benefit plans as of the date of Separation. (in million, excepted percentages) Qualified Union Hourly Defined Benefit Pension Plan Discount Rate (1) 4.00 % Projected Benefit Obligation $ 19.3 Fair value of Plan Assets 19.8 Funded (unfunded) Status (2) $ 0.5 Non-Qualified Defined Benefit Pension Plan Discount Rate (1) 3.75 % Projected Benefit Obligation (3) $ 4.9 Other Post-retirement Benefit Plans Discount Rate (1) 3.75 % Projected Benefit Obligation (3) $ 0.8 _______________ (1) The discount rate used to calculate pension and other post-retirement obligations was based on a review of available yields on high-quality corporate bonds as of the date of Separation. In selecting a discount rate, we placed particular emphasis on a discount rate yield-curve provided by our third-party actuary which takes into consideration the projected cash flows that represent the expected timing and amount of our plans' benefit payments. (2) Included in "Other Assets" on the Consolidated and Combined Balance Sheet. The projected benefit obligation assumed and assets acquired were calculated as of the date of Separation. (3) Included in "Other Liabilities" on the Consolidated and Combined Balance Sheet. </t>
  </si>
  <si>
    <t>Business separation (Tables)</t>
  </si>
  <si>
    <t>In connection with the Separation as further described in Note 1 and Note 2, the Company has incurred pre-tax separation costs as shown in the table below. These costs were primarily related to professional fees associated with separation activities within the finance, tax and legal functions. Three Months Ended September 30, Nine Months Ended September 30, In millions 2016 2015 2016 2015 Separation costs $ 2.5 $ 5.5 $ 13.6 $ 11.8</t>
  </si>
  <si>
    <t>Restructuring and other (income) charges, net (Tables)</t>
  </si>
  <si>
    <t>Restructuring and Related Costs</t>
  </si>
  <si>
    <t>Below provides detail of the restructuring and other (income) charges, net incurred. 2016 activities As a result of continued deteriorating market conditions within the South America region, on October 31, 2016, our Board of Directors approved a plan to exit our Performance Chemicals' manufacturing operations in Palmeira, Santa Catarina, Brazil. As a result, the Company recorded a non-cash pre-tax impairment charge to property, plant and equipment in the amount of $30.2 million and recorded severance costs of $2.0 million to be paid beginning in the fourth quarter of 2016. Refinery production is expected to cease by year end with decommissioning of the facility to end by mid-2017. The Company expects additional exit and disposal costs incurred and paid through the first half of 2017 in the range of $2 million to $3 million . During the first quarter of 2016, the Company announced the closure of the Performance Chemicals' derivatives operation in Duque de Caxias, Rio de Janeiro, Brazil. As a result of this closure, the Company recorded $0.5 million of additional miscellaneous exit costs during the three months ended September 30, 2016. Additionally during the nine months ended September 30, 2016, the Company recorded a $0.1 million impairment charge on fixed assets and $1.8 million in severance and other employee-related costs. During the first quarter of 2016, the Company also announced a company-wide restructuring to better align our workforce in light of changing macroeconomic and market realities. The restructuring decision resulted in workforce reductions at several of our locations. As a result, during the three and nine months ended September 30, 2016, the Company recorded severance and other employee-related charges of zero and $2.7 million , respectively ( $1.9 million related to Performance Chemicals segment and $0.8 million related to Performance Materials segment). The Company also recorded an impairment charge on fixed assets of zero and $0.3 million in the three and nine months ended September 30, 2016, respectively (related to the Performance Chemicals segment). 2015 activities Income related to an additional gain on the 2014 sales of the Company's Performance Materials' air purification business in the three and nine months ended September 30, 2015 was $0.4 million and $1.1 million , respectively. Detail on the restructuring charges and asset disposal activities is provided below. Three Months Ended September 30, Nine Months Ended September 30, In millions 2016 2015 2016 2015 Restructuring and other (income) charges, net Gain on sale of assets and businesses $ — $ (0.4 ) $ — $ (1.1 ) Severance and other employee-related costs (1) 2.0 — 6.5 — Asset write-downs (2) 30.2 — 30.6 — Other (income) charges, net (3) 0.5 — 1.2 — Total restructuring and other (income) charges, net $ 32.7 $ (0.4 ) $ 38.3 $ (1.1 ) _______________ (1) Represents severance and employee benefit charges. Income represents adjustments to previously recorded severance and employee benefits. (2) Primarily represents accelerated depreciation and impairment charges on long-lived assets, which were or are to be abandoned. To the extent incurred the acceleration effect of re-estimating settlement dates and revised cost estimates associated with asset retirement obligations due to facility shutdowns are also included within the asset write-downs. (3) Primarily represents costs associated with rental payments, contract terminations, and other miscellaneous exit costs. Other Income primarily represents favorable developments on previously recorded exit costs as recoveries associated with restructuring activities. The following table shows a roll forward of restructuring reserves that will result in cash spending. Balance at Change in Cash Balance at In millions 12/31/2015 (1) Reserve (2) Payments Other (3) 9/30/2016 (1) Restructuring Reserves $ — 7.7 (4.9 ) (0.1 ) $ 2.7 _______________ (1) Included in "Accrued Expenses" on the Consolidated and Combined Balance Sheet. (2) Includes severance and other employee-related costs, exited leases, contract terminations and other miscellaneous exit costs. Any asset write-downs including accelerated depreciation and impairment charges are not included in the above table. (3) Primarily foreign currency translation adjustments.</t>
  </si>
  <si>
    <t>Income Taxes (Tables)</t>
  </si>
  <si>
    <t>Schedule of Effective Income Tax Rate Reconciliation</t>
  </si>
  <si>
    <t>For the three and nine months ended September 30, 2016 and 2015 , the effective tax rates, including discrete items, were as follows: Three Months Ended September 30, Nine Months Ended September 30, 2016 2015 2016 2015 Effective tax rate 145.7 % 39.0 % 55.2 % 36.9 % The below chart provides a reconciliation between our reported effective tax rates and the EAETR. Three Months Ended September 30, 2016 2015 in millions, except percentages Before tax Tax Effective tax rate % impact Before tax Tax Effective tax rate % impact Combined operations $ 10.5 $ 15.3 145.7 % $ 40.5 $ 15.8 39.0 % Discrete items: Separation costs (1) 2.5 0.9 5.5 1.3 Restructuring &amp; other (income) charges 32.7 — (0.4 ) (0.1 ) Results of legal entities with full valuation allowances (2) 3.3 — 4.0 — Total discrete items 38.5 0.9 9.1 1.2 Consolidated and combined operations, before discrete items $ 49.0 $ 16.2 $ 49.6 $ 17.0 Quarterly effect of changes in the EAETR 33.1 % 34.3 % _______________ (1) Separation costs are primarily taxed at domestic tax rates resulting in a material tax benefit, see Note 13 for more information on the costs incurred. (2) Legal entities within the combined results of Ingevity with full valuation allowances are treated discretely for income tax purposes. Nine Months Ended September 30, 2016 2015 in millions, except percentages Before tax Tax Effective tax rate % impact Before tax Tax Effective tax rate % impact Combined operations $ 68.7 $ 37.9 55.2 % $ 120.5 $ 44.5 36.9 % Discrete items: Separation costs (1) 13.6 3.2 11.8 2.7 Restructuring &amp; other (income) charges 38.3 1.1 (1.1 ) (0.4 ) Results of legal entities with full valuation allowances (2) 6.1 — 8.2 — Other tax only discrete items — (0.2 ) — 0.3 Total discrete items 58.0 4.1 18.9 2.6 Consolidated and combined operations, before discrete items $ 126.7 $ 42.0 $ 139.4 $ 47.1 EAETR (3) 33.1 % 33.8 % _______________ (1) Separation costs are primarily taxed at domestic tax rates resulting in a material tax benefit, see Note 13 for more information on the costs incurred. (2) Legal entities within the combined results of Ingevity with full valuation allowances are treated discretely for income tax purposes. (3) The decrease in the EAETR for the nine months ended September 30, 2016 as compared to September 30, 2015 is primarily due to income mix between domestic and foreign subsidiaries.</t>
  </si>
  <si>
    <t>Segment information (Tables)</t>
  </si>
  <si>
    <t>Schedule of Segment Reporting Information</t>
  </si>
  <si>
    <t xml:space="preserve"> Three Months Ended September 30, Nine Months Ended September 30, In millions 2016 2015 2016 2015 Net sales Performance Materials $ 79.3 $ 63.9 $ 224.6 $ 191.9 Performance Chemicals 172.7 192.6 480.0 566.0 Total net sales (1) 252.0 256.5 704.6 757.9 Segment operating profit (2) Performance Materials 27.6 20.3 81.5 64.5 Performance Chemicals 21.9 30.4 53.3 80.3 Total segment operating profit (1) 49.5 50.7 134.8 144.8 Separation costs (3) (2.5 ) (5.5 ) (13.6 ) (11.8 ) Restructuring and other income (charges) (4) (32.7 ) 0.4 (38.3 ) 1.1 Interest expense, net (3.8 ) (5.1 ) (14.2 ) (13.6 ) Provision for income taxes (15.3 ) (15.8 ) (37.9 ) (44.5 ) Net income (loss) attributable to noncontrolling interests (2.3 ) (1.3 ) (6.0 ) (3.7 ) Net income (loss) attributable to Ingevity stockholders $ (7.1 ) $ 23.4 $ 24.8 $ 72.3 _______________ (1) Relates to external customers only, all intersegment sales and related profit have been eliminated in consolidation. (2) Segment operating profit is defined as segment revenue less segment operating expenses (segment operating expenses consist of costs of sales, selling, general and administrative expenses and other (income) expense, net). We have excluded the following items from segment operating profit: interest expense associated with corporate debt facilities, income taxes, gains (or losses) on divestitures of businesses, restructuring and other (income) charges and separation costs, and net income (loss) attributable to noncontrolling interests. (3) See Note 13 for more information on separation costs. (4) For the three and nine months ended September 30, 2016, the charges related to Performance Materials: zero and $0.8 million , respectively and Performance Chemicals: $32.7 million and $37.5 million , respectively. For the three and nine months ended September 30, 2015 the income related to Performance Materials: $0.4 million and $1.1 million , respectively.</t>
  </si>
  <si>
    <t>Earnings (loss) per share (Tables)</t>
  </si>
  <si>
    <t>Schedule of Earnings Per Share, Basic and Diluted</t>
  </si>
  <si>
    <t xml:space="preserve"> Three Months Ended September 30, Nine Months Ended September 30, In millions (except share and per share data) 2016 2015 2016 2015 Net income (loss) attributable to Ingevity stockholders $ (7.1 ) $ 23.4 $ 24.8 $ 72.3 Basic and Diluted earnings (loss) per share (1) Basic earnings (loss) per share $ (0.17 ) $ 0.56 $ 0.59 $ 1.72 Diluted earnings (loss) per share $ (0.17 ) $ 0.56 $ 0.59 $ 1.72 Shares (2) : Weighted average number of shares of common stock outstanding - Basic 42,103 42,102 42,103 42,102 Weighted average additional shares assuming conversion of potential common shares — — 86 — Shares - diluted basis 42,103 42,102 42,189 42,102 _______________ (1) Diluted earnings (loss) per share is calculated using net income (loss) available to common shareholders divided by diluted weighted-average shares of common shares outstanding during each period, which includes the dilutive effect of outstanding equity awards. Basic and diluted earnings (loss) per share for the three and nine months ended September 30, 2016 is calculated using the weighted average number of common shares outstanding for the period beginning after the Distribution Date. Basic and diluted earnings (loss) per share for the three and nine months ended September 30, 2015 is calculated using the number of common shares distributed on May 15, 2016. (2) Shares are presented in thousands.</t>
  </si>
  <si>
    <t>Schedule of Antidilutive Securities Excluded from Computation of Earnings Per Share</t>
  </si>
  <si>
    <t>The following average number of potential common shares were antidilutive and, therefore, were not included in the diluted earnings per share calculation: Three Months Ended September 30, Nine Months Ended September 30, In thousands 2016 2015 2016 2015 Average number of potential common shares - antidilutive 125 — 3 —</t>
  </si>
  <si>
    <t>Background (Narratives) (Details) unit in Millions</t>
  </si>
  <si>
    <t>Sep. 30, 2016unitsegment$ / shares</t>
  </si>
  <si>
    <t>May 15, 2016$ / shares</t>
  </si>
  <si>
    <t>Dec. 31, 2015$ / shares</t>
  </si>
  <si>
    <t>Business Combination, Consideration Transferred</t>
  </si>
  <si>
    <t>Activated carbon units, count | unit</t>
  </si>
  <si>
    <t>Number of reportable segments | segment</t>
  </si>
  <si>
    <t>Share conversion rate (per share)</t>
  </si>
  <si>
    <t>WestRock, Rock-Tenn and MWV</t>
  </si>
  <si>
    <t>Basis of Presentation (Details) $ in Millions</t>
  </si>
  <si>
    <t>Sep. 30, 2016USD ($)</t>
  </si>
  <si>
    <t>Increase to Cost of sales</t>
  </si>
  <si>
    <t>Quantifying Misstatement in Current Year Financial Statements</t>
  </si>
  <si>
    <t>Adjustments to current year disclosures</t>
  </si>
  <si>
    <t>Reduction of Gross profit</t>
  </si>
  <si>
    <t>Reduction of Net income</t>
  </si>
  <si>
    <t>Fair value measurements (Narratives) (Details) - USD ($)</t>
  </si>
  <si>
    <t>May 13, 2016</t>
  </si>
  <si>
    <t>Financial Liabilities</t>
  </si>
  <si>
    <t>Assets fair value</t>
  </si>
  <si>
    <t>Liabilities fair value</t>
  </si>
  <si>
    <t>Significant transfers</t>
  </si>
  <si>
    <t>Capital lease obligations</t>
  </si>
  <si>
    <t>Reported Value</t>
  </si>
  <si>
    <t>Debt fair value</t>
  </si>
  <si>
    <t>Estimate of Fair Value</t>
  </si>
  <si>
    <t>Level 1 | Fair Value, Measurements, Recurring</t>
  </si>
  <si>
    <t>Restricted investments, fair value</t>
  </si>
  <si>
    <t>Fair value measurements (Details) - Fair Value, Measurements, Recurring - USD ($) $ in Millions</t>
  </si>
  <si>
    <t>Liabilities:</t>
  </si>
  <si>
    <t>Deferred compensation arrangement</t>
  </si>
  <si>
    <t>Assets:</t>
  </si>
  <si>
    <t>Cash equivalents</t>
  </si>
  <si>
    <t>Inventories, net (Details) - USD ($) $ in Millions</t>
  </si>
  <si>
    <t>Inventory, Net</t>
  </si>
  <si>
    <t>Raw materials</t>
  </si>
  <si>
    <t>Production materials, stores and supplies</t>
  </si>
  <si>
    <t>Finished and in-process goods</t>
  </si>
  <si>
    <t>Subtotal</t>
  </si>
  <si>
    <t>Less: excess of cost over LIFO cost</t>
  </si>
  <si>
    <t>Property, plant and equipment, net (Details) - USD ($) $ in Millions</t>
  </si>
  <si>
    <t>Total cost</t>
  </si>
  <si>
    <t>Less: accumulated depreciation</t>
  </si>
  <si>
    <t>Machinery and equipment</t>
  </si>
  <si>
    <t>Buildings and leasehold equipment</t>
  </si>
  <si>
    <t>Land and land improvements</t>
  </si>
  <si>
    <t>Construction in progress</t>
  </si>
  <si>
    <t>Goodwill and other intangible assets, net - Carrying Amount (Details) $ in Millions</t>
  </si>
  <si>
    <t>Goodwill, beginning balance</t>
  </si>
  <si>
    <t>Foreign currency translation</t>
  </si>
  <si>
    <t>Goodwill, ending balance</t>
  </si>
  <si>
    <t>Operating Segments | Performance Chemicals</t>
  </si>
  <si>
    <t>Operating Segments | Performance Materials</t>
  </si>
  <si>
    <t>Goodwill and other intangible assets, net - Intangible Assets (Details) - USD ($) $ in Millions</t>
  </si>
  <si>
    <t>Finite-Lived Intangible Assets, Net</t>
  </si>
  <si>
    <t>Net</t>
  </si>
  <si>
    <t>Performance Chemicals</t>
  </si>
  <si>
    <t>Gross carrying amount</t>
  </si>
  <si>
    <t>Accumulated amortization</t>
  </si>
  <si>
    <t>Brands | Performance Chemicals</t>
  </si>
  <si>
    <t>Customer contracts and relationships | Performance Chemicals</t>
  </si>
  <si>
    <t>Other | Performance Chemicals</t>
  </si>
  <si>
    <t>Goodwill and other intangible assets, net - Amortization (Details) - USD ($) $ in Millions</t>
  </si>
  <si>
    <t>Amortization expense</t>
  </si>
  <si>
    <t>Goodwill and other intangible assets, net - Maturity (Details) $ in Millions</t>
  </si>
  <si>
    <t>Finite-Lived Intangible Assets, Net, Amortization Expense, Fiscal Year Maturity</t>
  </si>
  <si>
    <t>Debt Including Capital Lease Obligations (Narratives) (Details)</t>
  </si>
  <si>
    <t>May 13, 2016USD ($)</t>
  </si>
  <si>
    <t>May 09, 2016USD ($)</t>
  </si>
  <si>
    <t>Mar. 07, 2016USD ($)</t>
  </si>
  <si>
    <t>Sep. 30, 2015USD ($)</t>
  </si>
  <si>
    <t>Mar. 07, 2016EUR (€)</t>
  </si>
  <si>
    <t>Line of Credit Facility</t>
  </si>
  <si>
    <t>Proceeds from lines of credit</t>
  </si>
  <si>
    <t>Restricted cash and cash equivalents</t>
  </si>
  <si>
    <t>Deferred finance cost</t>
  </si>
  <si>
    <t>Payments of distributions to affiliates</t>
  </si>
  <si>
    <t>Line of Credit</t>
  </si>
  <si>
    <t>Letters of credit outstanding, amount</t>
  </si>
  <si>
    <t>Letter of credit remaining amount</t>
  </si>
  <si>
    <t>Line of Credit | Facilities</t>
  </si>
  <si>
    <t>Line of Credit | Facilities | Minimum</t>
  </si>
  <si>
    <t>Unused capacity fee (percentage)</t>
  </si>
  <si>
    <t>0.15%</t>
  </si>
  <si>
    <t>Line of Credit | Facilities | Maximum</t>
  </si>
  <si>
    <t>0.30%</t>
  </si>
  <si>
    <t>Line of Credit | Revolving Credit Facility</t>
  </si>
  <si>
    <t>Line of credit maximum borrowing amount</t>
  </si>
  <si>
    <t>Line of Credit | Sub-facility</t>
  </si>
  <si>
    <t>Line of credit maximum borrowing amount | €</t>
  </si>
  <si>
    <t>Line of Credit | Sub limit</t>
  </si>
  <si>
    <t>Line of Credit | Swing line</t>
  </si>
  <si>
    <t>Senior Notes | Facilities</t>
  </si>
  <si>
    <t>Debt instrument, face amount</t>
  </si>
  <si>
    <t>Potential leverage ratio</t>
  </si>
  <si>
    <t>Senior Notes | Facilities | Minimum</t>
  </si>
  <si>
    <t>Leverage ratio</t>
  </si>
  <si>
    <t>Senior Notes | Facilities | Minimum | LIBOR</t>
  </si>
  <si>
    <t>Debt instrument, basis spread on variable rate</t>
  </si>
  <si>
    <t>1.25%</t>
  </si>
  <si>
    <t>Senior Notes | Facilities | Minimum | Base Rate</t>
  </si>
  <si>
    <t>0.25%</t>
  </si>
  <si>
    <t>Senior Notes | Facilities | Maximum</t>
  </si>
  <si>
    <t>Senior Notes | Facilities | Maximum | LIBOR</t>
  </si>
  <si>
    <t>2.00%</t>
  </si>
  <si>
    <t>Senior Notes | Facilities | Maximum | Base Rate</t>
  </si>
  <si>
    <t>1.00%</t>
  </si>
  <si>
    <t>Senior Notes | Facilities | Year 1</t>
  </si>
  <si>
    <t>Term facility amortization rate</t>
  </si>
  <si>
    <t>0.00%</t>
  </si>
  <si>
    <t>Senior Notes | Facilities | Years 2-3</t>
  </si>
  <si>
    <t>5.00%</t>
  </si>
  <si>
    <t>Senior Notes | Facilities | Years 4-5</t>
  </si>
  <si>
    <t>10.00%</t>
  </si>
  <si>
    <t>Senior Notes | Term Loan Facility</t>
  </si>
  <si>
    <t>Proceeds from issuance of senior long-term debt</t>
  </si>
  <si>
    <t>Debt Including Capital Lease Obligations (Details 1) - USD ($) $ in Millions</t>
  </si>
  <si>
    <t>Notes payable</t>
  </si>
  <si>
    <t>Current maturities of long-term debt</t>
  </si>
  <si>
    <t>Debt Including Capital Lease Obligations (Details 2) - USD ($) $ in Millions</t>
  </si>
  <si>
    <t>Long-term Debt, Gross</t>
  </si>
  <si>
    <t>Less: debt issuance costs</t>
  </si>
  <si>
    <t>Total debt including capital lease obligations, net of debt issuance costs</t>
  </si>
  <si>
    <t>Less: debt maturing within one year</t>
  </si>
  <si>
    <t>Revolving Credit Facility</t>
  </si>
  <si>
    <t>Interest Rate</t>
  </si>
  <si>
    <t>2.35%</t>
  </si>
  <si>
    <t>Term Loan</t>
  </si>
  <si>
    <t>2.27%</t>
  </si>
  <si>
    <t>7.67%</t>
  </si>
  <si>
    <t>Equity (Details) - USD ($) $ in Millions</t>
  </si>
  <si>
    <t>Increase (Decrease) in Stockholders' Equity</t>
  </si>
  <si>
    <t>Beginning balance, value</t>
  </si>
  <si>
    <t>Beginning balance, shares</t>
  </si>
  <si>
    <t>Issuance of common stock at separation, value</t>
  </si>
  <si>
    <t>Net transfers to parent</t>
  </si>
  <si>
    <t>Reclassifications from net parent investment to additional paid in capital</t>
  </si>
  <si>
    <t>Net derivative instrument gains/(losses) and other, net of income tax</t>
  </si>
  <si>
    <t>Foreign currency translation adjustment (1)</t>
  </si>
  <si>
    <t>Stock-based compensation expense</t>
  </si>
  <si>
    <t>Ending balance, shares, value</t>
  </si>
  <si>
    <t>Ending balance, shares</t>
  </si>
  <si>
    <t>Common Stock</t>
  </si>
  <si>
    <t>Issuance of common stock at separation, shares</t>
  </si>
  <si>
    <t>Accumulated other comprehensive income (loss)</t>
  </si>
  <si>
    <t>Stock-based compensation (Narratives) (Details) - USD ($) $ in Millions</t>
  </si>
  <si>
    <t>Share-based Compensation Arrangement by Share-based Payment Award</t>
  </si>
  <si>
    <t>Stock based compensation</t>
  </si>
  <si>
    <t>Stock Option</t>
  </si>
  <si>
    <t>Vesting period on stock options</t>
  </si>
  <si>
    <t>3 years</t>
  </si>
  <si>
    <t>Unrecognized stock based compensation</t>
  </si>
  <si>
    <t>Unrecognized stock based compensation expense, recognition period (years)</t>
  </si>
  <si>
    <t>2 years 4 months 24 days</t>
  </si>
  <si>
    <t>Restricted Stock Units (RSUs)</t>
  </si>
  <si>
    <t>1 year 8 months 12 days</t>
  </si>
  <si>
    <t>WestRock Incentive Plan</t>
  </si>
  <si>
    <t>Stock-based compensation - Assumptions (Details)</t>
  </si>
  <si>
    <t>Sep. 30, 2016$ / shares</t>
  </si>
  <si>
    <t>Share-based Compensation Arrangement by Share-based Payment Award, Fair Value Assumptions and Methodology</t>
  </si>
  <si>
    <t>Risk-free interest rate</t>
  </si>
  <si>
    <t>1.60%</t>
  </si>
  <si>
    <t>Average life of options (years)</t>
  </si>
  <si>
    <t>6 years 6 months</t>
  </si>
  <si>
    <t>Volatility</t>
  </si>
  <si>
    <t>35.00%</t>
  </si>
  <si>
    <t>Dividend yield</t>
  </si>
  <si>
    <t>Fair value per stock option (per share)</t>
  </si>
  <si>
    <t>Stock-based compensation - Options Activity (Details) $ / shares in Units, $ in Thousands</t>
  </si>
  <si>
    <t>5 Months Ended</t>
  </si>
  <si>
    <t>Sep. 30, 2016USD ($)$ / sharesshares</t>
  </si>
  <si>
    <t>Number of shares (in thousands)</t>
  </si>
  <si>
    <t>Outstanding beginning balance (shares)</t>
  </si>
  <si>
    <t>Granted (shares)</t>
  </si>
  <si>
    <t>Exercised (shares)</t>
  </si>
  <si>
    <t>Forfeited (shares)</t>
  </si>
  <si>
    <t>Canceled (shares)</t>
  </si>
  <si>
    <t>Outstanding ending balance (shares)</t>
  </si>
  <si>
    <t>Stock options exercisable (shares)</t>
  </si>
  <si>
    <t>Weighted-average exercise price (per share)</t>
  </si>
  <si>
    <t>Weighted average exercise price (per share) granted | $ / shares</t>
  </si>
  <si>
    <t>Weighted average exercise price (per share) outstanding | $ / shares</t>
  </si>
  <si>
    <t>Weighted-average remaining contractual term (years)</t>
  </si>
  <si>
    <t>9 years 8 months 12 days</t>
  </si>
  <si>
    <t>Aggregate intrinsic value | $</t>
  </si>
  <si>
    <t>Stock-based compensation - RSU Activity (Details) - Restricted Stock Units (RSUs) shares in Thousands</t>
  </si>
  <si>
    <t>Sep. 30, 2016$ / sharesshares</t>
  </si>
  <si>
    <t>Share-based Compensation Arrangement by Share-based Payment Award, Options, Nonvested, Number of Shares</t>
  </si>
  <si>
    <t>Nonvested beginning balance (shares)</t>
  </si>
  <si>
    <t>Vested (shares)</t>
  </si>
  <si>
    <t>Nonvested ending balance (shares)</t>
  </si>
  <si>
    <t>Share-based Compensation Arrangement by Share-based Payment Award, Options, Nonvested, Weighted Average Grant Date Fair Value</t>
  </si>
  <si>
    <t>Weighted average grant date fair value (per share) granted | $ / shares</t>
  </si>
  <si>
    <t>Weighted average grant date fair value ( per share) vested | $ / shares</t>
  </si>
  <si>
    <t>Weighted average grant date fair value (per share), ending balance | $ / shares</t>
  </si>
  <si>
    <t>Transactions with WestRock and related-parties (Details) - Affiliated Entity - USD ($) $ in Millions</t>
  </si>
  <si>
    <t>Operating Income (Loss)</t>
  </si>
  <si>
    <t>Costs and Expenses</t>
  </si>
  <si>
    <t>Transactions with WestRock and related-parties (Narratives) (Details) - USD ($) $ in Millions</t>
  </si>
  <si>
    <t>May 15, 2016</t>
  </si>
  <si>
    <t>Related Party Transaction</t>
  </si>
  <si>
    <t>WestRock</t>
  </si>
  <si>
    <t>WestRock | Purchase of Raw Material</t>
  </si>
  <si>
    <t>Purchases from related party</t>
  </si>
  <si>
    <t>Pension and post-retirement benefits (Narratives) (Details) - USD ($) $ in Millions</t>
  </si>
  <si>
    <t>Pension costs</t>
  </si>
  <si>
    <t>Net periodic pension cost</t>
  </si>
  <si>
    <t>Pension and post-retirement benefits (Details) $ in Millions</t>
  </si>
  <si>
    <t>Qualified Union Hourly Defined Benefit Pension Plan</t>
  </si>
  <si>
    <t>Defined Benefit Plan Disclosure</t>
  </si>
  <si>
    <t>Discount Rate</t>
  </si>
  <si>
    <t>4.00%</t>
  </si>
  <si>
    <t>Projected Benefit Obligation</t>
  </si>
  <si>
    <t>Fair value of Plan Assets</t>
  </si>
  <si>
    <t>Funded (unfunded) Status</t>
  </si>
  <si>
    <t>Non-Qualified Defined Benefit Pension Plan</t>
  </si>
  <si>
    <t>3.75%</t>
  </si>
  <si>
    <t>Other Post-retirement Benefit Plans</t>
  </si>
  <si>
    <t>Business separation (Details) - USD ($) $ in Millions</t>
  </si>
  <si>
    <t>Restructuring and other (income) charges, net - Restructuring (Details) - USD ($) $ in Millions</t>
  </si>
  <si>
    <t>Restructuring Charges</t>
  </si>
  <si>
    <t>Gain on sale of assets and businesses</t>
  </si>
  <si>
    <t>Severance and other employee-related costs</t>
  </si>
  <si>
    <t>Asset write-down</t>
  </si>
  <si>
    <t>Other (income) charges, net</t>
  </si>
  <si>
    <t>Total restructuring and other (income) charges, net</t>
  </si>
  <si>
    <t>Restructuring and other (income) charges, net (Narratives) (Details) - USD ($)</t>
  </si>
  <si>
    <t>Oct. 31, 2016</t>
  </si>
  <si>
    <t>Income Statement, Balance Sheet and Additional Disclosures by Disposal Groups, Including Discontinued Operations</t>
  </si>
  <si>
    <t>Other restructuring cost</t>
  </si>
  <si>
    <t>Severance costs</t>
  </si>
  <si>
    <t>Asset impairment</t>
  </si>
  <si>
    <t>Employee related severance cost</t>
  </si>
  <si>
    <t>Employee related severance cost | Performance Chemicals</t>
  </si>
  <si>
    <t>Employee related severance cost | Performance Materials</t>
  </si>
  <si>
    <t>Palmeira, Santa Catarina, Brazil, Performance Chemicals | Minimum</t>
  </si>
  <si>
    <t>Remaining exit and disposal costs</t>
  </si>
  <si>
    <t>Palmeira, Santa Catarina, Brazil, Performance Chemicals | Maximum</t>
  </si>
  <si>
    <t>Palmeira, Santa Catarina, Brazil, Performance Chemicals | Subsequent Events</t>
  </si>
  <si>
    <t>Duque De Caxias, Rio de Janeiro, Brazil, Performance Chemicals</t>
  </si>
  <si>
    <t>Restructuring and other (income) charges, net - Restructuring Reserve (Details) $ in Millions</t>
  </si>
  <si>
    <t>Restructuring Reserve</t>
  </si>
  <si>
    <t>Restructuring reserve, beginning balance</t>
  </si>
  <si>
    <t>Change in reserve</t>
  </si>
  <si>
    <t>Cash payments</t>
  </si>
  <si>
    <t>Other</t>
  </si>
  <si>
    <t>Restructuring reserve, ending balance</t>
  </si>
  <si>
    <t>Income Taxes - Effective tax rate (Details)</t>
  </si>
  <si>
    <t>Effective Income Tax Rate Reconciliation, Percent</t>
  </si>
  <si>
    <t>Effective tax rate</t>
  </si>
  <si>
    <t>145.70%</t>
  </si>
  <si>
    <t>39.00%</t>
  </si>
  <si>
    <t>55.20%</t>
  </si>
  <si>
    <t>36.90%</t>
  </si>
  <si>
    <t>Income Taxes - Tax Reconciliation (Details) - USD ($) $ in Millions</t>
  </si>
  <si>
    <t>Before tax</t>
  </si>
  <si>
    <t>Restructuring &amp; other (income) charges</t>
  </si>
  <si>
    <t>Results of legal entities with full valuation allowances</t>
  </si>
  <si>
    <t>Total discrete items</t>
  </si>
  <si>
    <t>Consolidated and combined operations, before discrete items</t>
  </si>
  <si>
    <t>Tax</t>
  </si>
  <si>
    <t>Income Tax Expense (Benefit)</t>
  </si>
  <si>
    <t>Separation costs, tax</t>
  </si>
  <si>
    <t>Restructuring &amp; other (income) charges, tax</t>
  </si>
  <si>
    <t>Other tax only discrete items</t>
  </si>
  <si>
    <t>Total discrete items, tax</t>
  </si>
  <si>
    <t>Combined operations, before discrete items, tax</t>
  </si>
  <si>
    <t>EAETR</t>
  </si>
  <si>
    <t>33.10%</t>
  </si>
  <si>
    <t>34.30%</t>
  </si>
  <si>
    <t>33.80%</t>
  </si>
  <si>
    <t>Segment information (Details) - USD ($) $ in Millions</t>
  </si>
  <si>
    <t>Segment Reporting Information, Profit (Loss)</t>
  </si>
  <si>
    <t>Segment operating profits</t>
  </si>
  <si>
    <t>Restructuring and other income (charges)</t>
  </si>
  <si>
    <t>Less: Net income (loss) attributable to noncontrolling interests, net of taxes</t>
  </si>
  <si>
    <t>Performance Materials</t>
  </si>
  <si>
    <t>Segment information (Narrative) (Details) - USD ($)</t>
  </si>
  <si>
    <t>Earnings (loss) per share - Narratives (Details) - shares shares in Thousands</t>
  </si>
  <si>
    <t>Weighted average number of shares outstanding - diluted (shares)</t>
  </si>
  <si>
    <t>Earnings (loss) per share - Earnings per share (Details) - USD ($) $ / shares in Units, shares in Thousands, $ in Millions</t>
  </si>
  <si>
    <t>Earnings Per Share Reconciliation</t>
  </si>
  <si>
    <t>Net income attributable to the Company</t>
  </si>
  <si>
    <t>Basic earnings per share (usd per share)</t>
  </si>
  <si>
    <t>Diluted earnings per share (usd per share)</t>
  </si>
  <si>
    <t>Shares</t>
  </si>
  <si>
    <t>Weighted average number of shares outstanding - Basic (shares)</t>
  </si>
  <si>
    <t>Weighted average additional shares assuming conversion of potential common shares (shares)</t>
  </si>
  <si>
    <t>Weighted average number of shares outstanding - Diluted (shares)</t>
  </si>
  <si>
    <t>Earnings (loss) per share - Antidilutive (Details) - shares shares in Thousands</t>
  </si>
  <si>
    <t>Potentially anti dilutive shares (shares)</t>
  </si>
</sst>
</file>

<file path=xl/styles.xml><?xml version="1.0" encoding="utf-8"?>
<styleSheet xmlns="http://schemas.openxmlformats.org/spreadsheetml/2006/main">
  <numFmts count="7">
    <numFmt formatCode="_(&quot;$ &quot;#,##0_);_(&quot;$ &quot;(#,##0)" numFmtId="165"/>
    <numFmt formatCode="_(&quot;$ &quot;#,##0.0_);_(&quot;$ &quot;(#,##0.0)" numFmtId="166"/>
    <numFmt formatCode="#,##0.0_);(#,##0.0)" numFmtId="167"/>
    <numFmt formatCode="_(&quot;$ &quot;#,##0.00_);_(&quot;$ &quot;(#,##0.00)" numFmtId="168"/>
    <numFmt formatCode="#,##0.000_);(#,##0.000)" numFmtId="169"/>
    <numFmt formatCode="_(&quot;Level &quot;#,##0_);_(&quot;Level &quot;(#,##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653477</v>
      </c>
    </row>
    <row r="11" spans="1:3">
      <c r="A11" s="4" t="s">
        <v>17</v>
      </c>
      <c r="B11" s="4" t="s">
        <v>18</v>
      </c>
    </row>
    <row r="12" spans="1:3">
      <c r="A12" s="4" t="s">
        <v>19</v>
      </c>
      <c r="B12" s="4" t="s">
        <v>20</v>
      </c>
    </row>
    <row r="13" spans="1:3">
      <c r="A13" s="4" t="s">
        <v>21</v>
      </c>
      <c r="C13" s="6" t="n">
        <v>421158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9</v>
      </c>
      <c r="B1" s="2" t="s">
        <v>1</v>
      </c>
    </row>
    <row r="2" spans="1:2">
      <c r="B2" s="2" t="s">
        <v>2</v>
      </c>
    </row>
    <row r="3" spans="1:2">
      <c r="A3" s="3" t="s">
        <v>147</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67</v>
      </c>
      <c r="B1" s="2" t="s">
        <v>1</v>
      </c>
    </row>
    <row r="2" spans="1:2">
      <c r="B2" s="2" t="s">
        <v>2</v>
      </c>
    </row>
    <row r="3" spans="1:2">
      <c r="A3" s="3" t="s">
        <v>154</v>
      </c>
    </row>
    <row r="4" spans="1:2">
      <c r="A4" s="4" t="s">
        <v>67</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70</v>
      </c>
      <c r="B1" s="2" t="s">
        <v>1</v>
      </c>
    </row>
    <row r="2" spans="1:2">
      <c r="B2" s="2" t="s">
        <v>2</v>
      </c>
    </row>
    <row r="3" spans="1:2">
      <c r="A3" s="3" t="s">
        <v>156</v>
      </c>
    </row>
    <row r="4" spans="1:2">
      <c r="A4" s="4" t="s">
        <v>70</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89</v>
      </c>
      <c r="B1" s="2" t="s">
        <v>1</v>
      </c>
    </row>
    <row r="2" spans="1:2">
      <c r="B2" s="2" t="s">
        <v>2</v>
      </c>
    </row>
    <row r="3" spans="1:2">
      <c r="A3" s="3" t="s">
        <v>166</v>
      </c>
    </row>
    <row r="4" spans="1:2">
      <c r="A4" s="4" t="s">
        <v>89</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22</v>
      </c>
      <c r="C1" s="2" t="s">
        <v>23</v>
      </c>
      <c r="E1" s="2" t="s">
        <v>1</v>
      </c>
    </row>
    <row r="2" spans="1:6">
      <c r="C2" s="2" t="s">
        <v>2</v>
      </c>
      <c r="D2" s="2" t="s">
        <v>24</v>
      </c>
      <c r="E2" s="2" t="s">
        <v>2</v>
      </c>
      <c r="F2" s="2" t="s">
        <v>24</v>
      </c>
    </row>
    <row r="3" spans="1:6">
      <c r="A3" s="3" t="s">
        <v>25</v>
      </c>
    </row>
    <row r="4" spans="1:6">
      <c r="A4" s="4" t="s">
        <v>26</v>
      </c>
      <c r="C4" s="7" t="n">
        <v>252</v>
      </c>
      <c r="D4" s="8" t="n">
        <v>256.5</v>
      </c>
      <c r="E4" s="8" t="n">
        <v>704.6</v>
      </c>
      <c r="F4" s="8" t="n">
        <v>757.9</v>
      </c>
    </row>
    <row r="5" spans="1:6">
      <c r="A5" s="4" t="s">
        <v>27</v>
      </c>
      <c r="C5" s="6" t="n">
        <v>171</v>
      </c>
      <c r="D5" s="9" t="n">
        <v>178.9</v>
      </c>
      <c r="E5" s="9" t="n">
        <v>487.5</v>
      </c>
      <c r="F5" s="9" t="n">
        <v>526.1</v>
      </c>
    </row>
    <row r="6" spans="1:6">
      <c r="A6" s="4" t="s">
        <v>28</v>
      </c>
      <c r="C6" s="6" t="n">
        <v>81</v>
      </c>
      <c r="D6" s="9" t="n">
        <v>77.59999999999999</v>
      </c>
      <c r="E6" s="9" t="n">
        <v>217.1</v>
      </c>
      <c r="F6" s="9" t="n">
        <v>231.8</v>
      </c>
    </row>
    <row r="7" spans="1:6">
      <c r="A7" s="4" t="s">
        <v>29</v>
      </c>
      <c r="C7" s="9" t="n">
        <v>29.7</v>
      </c>
      <c r="D7" s="6" t="n">
        <v>28</v>
      </c>
      <c r="E7" s="9" t="n">
        <v>86.2</v>
      </c>
      <c r="F7" s="9" t="n">
        <v>88.3</v>
      </c>
    </row>
    <row r="8" spans="1:6">
      <c r="A8" s="4" t="s">
        <v>30</v>
      </c>
      <c r="C8" s="9" t="n">
        <v>2.5</v>
      </c>
      <c r="D8" s="9" t="n">
        <v>5.5</v>
      </c>
      <c r="E8" s="9" t="n">
        <v>13.6</v>
      </c>
      <c r="F8" s="9" t="n">
        <v>11.8</v>
      </c>
    </row>
    <row r="9" spans="1:6">
      <c r="A9" s="4" t="s">
        <v>31</v>
      </c>
      <c r="C9" s="9" t="n">
        <v>32.7</v>
      </c>
      <c r="D9" s="9" t="n">
        <v>-0.4</v>
      </c>
      <c r="E9" s="9" t="n">
        <v>38.3</v>
      </c>
      <c r="F9" s="9" t="n">
        <v>-1.1</v>
      </c>
    </row>
    <row r="10" spans="1:6">
      <c r="A10" s="4" t="s">
        <v>32</v>
      </c>
      <c r="C10" s="9" t="n">
        <v>1.8</v>
      </c>
      <c r="D10" s="9" t="n">
        <v>-1.1</v>
      </c>
      <c r="E10" s="9" t="n">
        <v>-3.9</v>
      </c>
      <c r="F10" s="9" t="n">
        <v>-1.3</v>
      </c>
    </row>
    <row r="11" spans="1:6">
      <c r="A11" s="4" t="s">
        <v>33</v>
      </c>
      <c r="C11" s="9" t="n">
        <v>3.8</v>
      </c>
      <c r="D11" s="9" t="n">
        <v>5.1</v>
      </c>
      <c r="E11" s="9" t="n">
        <v>14.2</v>
      </c>
      <c r="F11" s="9" t="n">
        <v>13.6</v>
      </c>
    </row>
    <row r="12" spans="1:6">
      <c r="A12" s="4" t="s">
        <v>34</v>
      </c>
      <c r="C12" s="9" t="n">
        <v>10.5</v>
      </c>
      <c r="D12" s="9" t="n">
        <v>40.5</v>
      </c>
      <c r="E12" s="9" t="n">
        <v>68.7</v>
      </c>
      <c r="F12" s="9" t="n">
        <v>120.5</v>
      </c>
    </row>
    <row r="13" spans="1:6">
      <c r="A13" s="4" t="s">
        <v>35</v>
      </c>
      <c r="C13" s="9" t="n">
        <v>15.3</v>
      </c>
      <c r="D13" s="9" t="n">
        <v>15.8</v>
      </c>
      <c r="E13" s="9" t="n">
        <v>37.9</v>
      </c>
      <c r="F13" s="9" t="n">
        <v>44.5</v>
      </c>
    </row>
    <row r="14" spans="1:6">
      <c r="A14" s="4" t="s">
        <v>36</v>
      </c>
      <c r="C14" s="9" t="n">
        <v>-4.8</v>
      </c>
      <c r="D14" s="9" t="n">
        <v>24.7</v>
      </c>
      <c r="E14" s="9" t="n">
        <v>30.8</v>
      </c>
      <c r="F14" s="6" t="n">
        <v>76</v>
      </c>
    </row>
    <row r="15" spans="1:6">
      <c r="A15" s="4" t="s">
        <v>37</v>
      </c>
      <c r="C15" s="9" t="n">
        <v>2.3</v>
      </c>
      <c r="D15" s="9" t="n">
        <v>1.3</v>
      </c>
      <c r="E15" s="6" t="n">
        <v>6</v>
      </c>
      <c r="F15" s="9" t="n">
        <v>3.7</v>
      </c>
    </row>
    <row r="16" spans="1:6">
      <c r="A16" s="4" t="s">
        <v>38</v>
      </c>
      <c r="C16" s="8" t="n">
        <v>-7.1</v>
      </c>
      <c r="D16" s="8" t="n">
        <v>23.4</v>
      </c>
      <c r="E16" s="8" t="n">
        <v>24.8</v>
      </c>
      <c r="F16" s="8" t="n">
        <v>72.3</v>
      </c>
    </row>
    <row r="17" spans="1:6">
      <c r="A17" s="3" t="s">
        <v>39</v>
      </c>
    </row>
    <row r="18" spans="1:6">
      <c r="A18" s="4" t="s">
        <v>40</v>
      </c>
      <c r="B18" s="4" t="s">
        <v>41</v>
      </c>
      <c r="C18" s="10" t="n">
        <v>-0.17</v>
      </c>
      <c r="D18" s="10" t="n">
        <v>0.5600000000000001</v>
      </c>
      <c r="E18" s="10" t="n">
        <v>0.59</v>
      </c>
      <c r="F18" s="10" t="n">
        <v>1.72</v>
      </c>
    </row>
    <row r="19" spans="1:6">
      <c r="A19" t="n"/>
    </row>
    <row r="20" spans="1:6">
      <c r="A20" s="4" t="s">
        <v>41</v>
      </c>
      <c r="B20" s="4" t="s">
        <v>42</v>
      </c>
    </row>
  </sheetData>
  <mergeCells count="5">
    <mergeCell ref="A1:B2"/>
    <mergeCell ref="C1:D1"/>
    <mergeCell ref="E1:F1"/>
    <mergeCell ref="A19:E19"/>
    <mergeCell ref="B20:E2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1</v>
      </c>
      <c r="B1" s="2" t="s">
        <v>1</v>
      </c>
    </row>
    <row r="2" spans="1:2">
      <c r="B2" s="2" t="s">
        <v>2</v>
      </c>
    </row>
    <row r="3" spans="1:2">
      <c r="A3" s="3" t="s">
        <v>180</v>
      </c>
    </row>
    <row r="4" spans="1:2">
      <c r="A4" s="4" t="s">
        <v>31</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r="A1" s="1" t="s">
        <v>195</v>
      </c>
      <c r="B1" s="2" t="s">
        <v>1</v>
      </c>
    </row>
    <row r="2" spans="1:2">
      <c r="B2" s="2" t="s">
        <v>2</v>
      </c>
    </row>
    <row r="3" spans="1:2">
      <c r="A3" s="3" t="s">
        <v>147</v>
      </c>
    </row>
    <row r="4" spans="1:2">
      <c r="A4" s="4" t="s">
        <v>149</v>
      </c>
      <c r="B4" s="4" t="s">
        <v>196</v>
      </c>
    </row>
    <row r="5" spans="1:2">
      <c r="A5" s="4" t="s">
        <v>197</v>
      </c>
      <c r="B5"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99</v>
      </c>
      <c r="B1" s="2" t="s">
        <v>1</v>
      </c>
    </row>
    <row r="2" spans="1:2">
      <c r="B2" s="2" t="s">
        <v>2</v>
      </c>
    </row>
    <row r="3" spans="1:2">
      <c r="A3" s="3" t="s">
        <v>147</v>
      </c>
    </row>
    <row r="4" spans="1:2">
      <c r="A4" s="4" t="s">
        <v>200</v>
      </c>
      <c r="B4"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2</v>
      </c>
      <c r="B1" s="2" t="s">
        <v>1</v>
      </c>
    </row>
    <row r="2" spans="1:2">
      <c r="B2" s="2" t="s">
        <v>2</v>
      </c>
    </row>
    <row r="3" spans="1:2">
      <c r="A3" s="3" t="s">
        <v>152</v>
      </c>
    </row>
    <row r="4" spans="1:2">
      <c r="A4" s="4" t="s">
        <v>203</v>
      </c>
      <c r="B4"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5</v>
      </c>
      <c r="B1" s="2" t="s">
        <v>1</v>
      </c>
    </row>
    <row r="2" spans="1:2">
      <c r="B2" s="2" t="s">
        <v>2</v>
      </c>
    </row>
    <row r="3" spans="1:2">
      <c r="A3" s="3" t="s">
        <v>154</v>
      </c>
    </row>
    <row r="4" spans="1:2">
      <c r="A4" s="4" t="s">
        <v>206</v>
      </c>
      <c r="B4" s="4" t="s">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9"/>
  </cols>
  <sheetData>
    <row r="1" spans="1:2">
      <c r="A1" s="1" t="s">
        <v>43</v>
      </c>
      <c r="B1" s="2" t="s">
        <v>44</v>
      </c>
    </row>
    <row r="2" spans="1:2">
      <c r="A2" s="4" t="s">
        <v>45</v>
      </c>
    </row>
    <row r="3" spans="1:2">
      <c r="A3" s="4" t="s">
        <v>46</v>
      </c>
      <c r="B3" s="6" t="n">
        <v>4210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08</v>
      </c>
      <c r="B1" s="2" t="s">
        <v>1</v>
      </c>
    </row>
    <row r="2" spans="1:2">
      <c r="B2" s="2" t="s">
        <v>2</v>
      </c>
    </row>
    <row r="3" spans="1:2">
      <c r="A3" s="3" t="s">
        <v>156</v>
      </c>
    </row>
    <row r="4" spans="1:2">
      <c r="A4" s="4" t="s">
        <v>209</v>
      </c>
      <c r="B4" s="4" t="s">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211</v>
      </c>
      <c r="B1" s="2" t="s">
        <v>1</v>
      </c>
    </row>
    <row r="2" spans="1:2">
      <c r="B2" s="2" t="s">
        <v>2</v>
      </c>
    </row>
    <row r="3" spans="1:2">
      <c r="A3" s="3" t="s">
        <v>159</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218</v>
      </c>
      <c r="B1" s="2" t="s">
        <v>1</v>
      </c>
    </row>
    <row r="2" spans="1:2">
      <c r="B2" s="2" t="s">
        <v>2</v>
      </c>
    </row>
    <row r="3" spans="1:2">
      <c r="A3" s="3" t="s">
        <v>163</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23</v>
      </c>
      <c r="B1" s="2" t="s">
        <v>1</v>
      </c>
    </row>
    <row r="2" spans="1:2">
      <c r="B2" s="2" t="s">
        <v>2</v>
      </c>
    </row>
    <row r="3" spans="1:2">
      <c r="A3" s="3" t="s">
        <v>166</v>
      </c>
    </row>
    <row r="4" spans="1:2">
      <c r="A4" s="4" t="s">
        <v>89</v>
      </c>
      <c r="B4" s="4" t="s">
        <v>2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25</v>
      </c>
      <c r="B1" s="2" t="s">
        <v>1</v>
      </c>
    </row>
    <row r="2" spans="1:2">
      <c r="B2" s="2" t="s">
        <v>2</v>
      </c>
    </row>
    <row r="3" spans="1:2">
      <c r="A3" s="3" t="s">
        <v>169</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32</v>
      </c>
      <c r="B1" s="2" t="s">
        <v>1</v>
      </c>
    </row>
    <row r="2" spans="1:2">
      <c r="B2" s="2" t="s">
        <v>2</v>
      </c>
    </row>
    <row r="3" spans="1:2">
      <c r="A3" s="3" t="s">
        <v>172</v>
      </c>
    </row>
    <row r="4" spans="1:2">
      <c r="A4" s="4" t="s">
        <v>233</v>
      </c>
      <c r="B4" s="4" t="s">
        <v>2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35</v>
      </c>
      <c r="B1" s="2" t="s">
        <v>1</v>
      </c>
    </row>
    <row r="2" spans="1:2">
      <c r="B2" s="2" t="s">
        <v>2</v>
      </c>
    </row>
    <row r="3" spans="1:2">
      <c r="A3" s="3" t="s">
        <v>175</v>
      </c>
    </row>
    <row r="4" spans="1:2">
      <c r="A4" s="4" t="s">
        <v>236</v>
      </c>
      <c r="B4" s="4" t="s">
        <v>2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38</v>
      </c>
      <c r="B1" s="2" t="s">
        <v>1</v>
      </c>
    </row>
    <row r="2" spans="1:2">
      <c r="B2" s="2" t="s">
        <v>2</v>
      </c>
    </row>
    <row r="3" spans="1:2">
      <c r="A3" s="3" t="s">
        <v>178</v>
      </c>
    </row>
    <row r="4" spans="1:2">
      <c r="A4" s="4" t="s">
        <v>177</v>
      </c>
      <c r="B4" s="4" t="s">
        <v>2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40</v>
      </c>
      <c r="B1" s="2" t="s">
        <v>1</v>
      </c>
    </row>
    <row r="2" spans="1:2">
      <c r="B2" s="2" t="s">
        <v>2</v>
      </c>
    </row>
    <row r="3" spans="1:2">
      <c r="A3" s="3" t="s">
        <v>180</v>
      </c>
    </row>
    <row r="4" spans="1:2">
      <c r="A4" s="4" t="s">
        <v>241</v>
      </c>
      <c r="B4" s="4" t="s">
        <v>2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43</v>
      </c>
      <c r="B1" s="2" t="s">
        <v>1</v>
      </c>
    </row>
    <row r="2" spans="1:2">
      <c r="B2" s="2" t="s">
        <v>2</v>
      </c>
    </row>
    <row r="3" spans="1:2">
      <c r="A3" s="3" t="s">
        <v>183</v>
      </c>
    </row>
    <row r="4" spans="1:2">
      <c r="A4" s="4" t="s">
        <v>244</v>
      </c>
      <c r="B4" s="4" t="s">
        <v>2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47</v>
      </c>
      <c r="C1" s="2" t="s">
        <v>23</v>
      </c>
      <c r="E1" s="2" t="s">
        <v>1</v>
      </c>
    </row>
    <row r="2" spans="1:6">
      <c r="C2" s="2" t="s">
        <v>2</v>
      </c>
      <c r="D2" s="2" t="s">
        <v>24</v>
      </c>
      <c r="E2" s="2" t="s">
        <v>2</v>
      </c>
      <c r="F2" s="2" t="s">
        <v>24</v>
      </c>
    </row>
    <row r="3" spans="1:6">
      <c r="A3" s="3" t="s">
        <v>48</v>
      </c>
    </row>
    <row r="4" spans="1:6">
      <c r="A4" s="4" t="s">
        <v>36</v>
      </c>
      <c r="C4" s="8" t="n">
        <v>-4.8</v>
      </c>
      <c r="D4" s="8" t="n">
        <v>24.7</v>
      </c>
      <c r="E4" s="8" t="n">
        <v>30.8</v>
      </c>
      <c r="F4" s="7" t="n">
        <v>76</v>
      </c>
    </row>
    <row r="5" spans="1:6">
      <c r="A5" s="3" t="s">
        <v>49</v>
      </c>
    </row>
    <row r="6" spans="1:6">
      <c r="A6" s="4" t="s">
        <v>50</v>
      </c>
      <c r="B6" s="4" t="s">
        <v>41</v>
      </c>
      <c r="C6" s="9" t="n">
        <v>0.3</v>
      </c>
      <c r="D6" s="6" t="n">
        <v>-2</v>
      </c>
      <c r="E6" s="9" t="n">
        <v>3.3</v>
      </c>
      <c r="F6" s="9" t="n">
        <v>-7.9</v>
      </c>
    </row>
    <row r="7" spans="1:6">
      <c r="A7" s="3" t="s">
        <v>51</v>
      </c>
    </row>
    <row r="8" spans="1:6">
      <c r="A8" s="4" t="s">
        <v>52</v>
      </c>
      <c r="C8" s="6" t="n">
        <v>0</v>
      </c>
      <c r="D8" s="6" t="n">
        <v>0</v>
      </c>
      <c r="E8" s="6" t="n">
        <v>0</v>
      </c>
      <c r="F8" s="9" t="n">
        <v>0.8</v>
      </c>
    </row>
    <row r="9" spans="1:6">
      <c r="A9" s="4" t="s">
        <v>53</v>
      </c>
      <c r="B9" s="4" t="s">
        <v>54</v>
      </c>
      <c r="C9" s="6" t="n">
        <v>0</v>
      </c>
      <c r="D9" s="6" t="n">
        <v>0</v>
      </c>
      <c r="E9" s="6" t="n">
        <v>1</v>
      </c>
      <c r="F9" s="6" t="n">
        <v>0</v>
      </c>
    </row>
    <row r="10" spans="1:6">
      <c r="A10" s="4" t="s">
        <v>55</v>
      </c>
      <c r="C10" s="6" t="n">
        <v>0</v>
      </c>
      <c r="D10" s="6" t="n">
        <v>0</v>
      </c>
      <c r="E10" s="6" t="n">
        <v>1</v>
      </c>
      <c r="F10" s="9" t="n">
        <v>0.8</v>
      </c>
    </row>
    <row r="11" spans="1:6">
      <c r="A11" s="4" t="s">
        <v>56</v>
      </c>
      <c r="C11" s="9" t="n">
        <v>0.3</v>
      </c>
      <c r="D11" s="6" t="n">
        <v>-2</v>
      </c>
      <c r="E11" s="9" t="n">
        <v>4.3</v>
      </c>
      <c r="F11" s="9" t="n">
        <v>-7.1</v>
      </c>
    </row>
    <row r="12" spans="1:6">
      <c r="A12" s="4" t="s">
        <v>57</v>
      </c>
      <c r="C12" s="9" t="n">
        <v>-4.5</v>
      </c>
      <c r="D12" s="9" t="n">
        <v>22.7</v>
      </c>
      <c r="E12" s="9" t="n">
        <v>35.1</v>
      </c>
      <c r="F12" s="9" t="n">
        <v>68.90000000000001</v>
      </c>
    </row>
    <row r="13" spans="1:6">
      <c r="A13" s="4" t="s">
        <v>58</v>
      </c>
      <c r="C13" s="9" t="n">
        <v>2.3</v>
      </c>
      <c r="D13" s="9" t="n">
        <v>1.3</v>
      </c>
      <c r="E13" s="6" t="n">
        <v>6</v>
      </c>
      <c r="F13" s="9" t="n">
        <v>3.7</v>
      </c>
    </row>
    <row r="14" spans="1:6">
      <c r="A14" s="4" t="s">
        <v>59</v>
      </c>
      <c r="C14" s="8" t="n">
        <v>-6.8</v>
      </c>
      <c r="D14" s="8" t="n">
        <v>21.4</v>
      </c>
      <c r="E14" s="8" t="n">
        <v>29.1</v>
      </c>
      <c r="F14" s="8" t="n">
        <v>65.2</v>
      </c>
    </row>
    <row r="15" spans="1:6">
      <c r="A15" t="n"/>
    </row>
    <row r="16" spans="1:6">
      <c r="A16" s="4" t="s">
        <v>41</v>
      </c>
      <c r="B16" s="4" t="s">
        <v>60</v>
      </c>
    </row>
    <row r="17" spans="1:6">
      <c r="A17" s="4" t="s">
        <v>54</v>
      </c>
      <c r="B17" s="4" t="s">
        <v>61</v>
      </c>
    </row>
  </sheetData>
  <mergeCells count="6">
    <mergeCell ref="A1:B2"/>
    <mergeCell ref="C1:D1"/>
    <mergeCell ref="E1:F1"/>
    <mergeCell ref="A15:E15"/>
    <mergeCell ref="B16:E16"/>
    <mergeCell ref="B17:E1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46</v>
      </c>
      <c r="B1" s="2" t="s">
        <v>1</v>
      </c>
    </row>
    <row r="2" spans="1:2">
      <c r="B2" s="2" t="s">
        <v>2</v>
      </c>
    </row>
    <row r="3" spans="1:2">
      <c r="A3" s="3" t="s">
        <v>190</v>
      </c>
    </row>
    <row r="4" spans="1:2">
      <c r="A4" s="4" t="s">
        <v>247</v>
      </c>
      <c r="B4" s="4" t="s">
        <v>2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9</v>
      </c>
      <c r="B1" s="2" t="s">
        <v>1</v>
      </c>
    </row>
    <row r="2" spans="1:2">
      <c r="B2" s="2" t="s">
        <v>2</v>
      </c>
    </row>
    <row r="3" spans="1:2">
      <c r="A3" s="3" t="s">
        <v>193</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1"/>
    <col customWidth="1" max="2" min="2" width="35"/>
    <col customWidth="1" max="3" min="3" width="23"/>
    <col customWidth="1" max="4" min="4" width="24"/>
  </cols>
  <sheetData>
    <row r="1" spans="1:4">
      <c r="A1" s="1" t="s">
        <v>254</v>
      </c>
      <c r="B1" s="2" t="s">
        <v>1</v>
      </c>
    </row>
    <row r="2" spans="1:4">
      <c r="B2" s="2" t="s">
        <v>255</v>
      </c>
      <c r="C2" s="2" t="s">
        <v>256</v>
      </c>
      <c r="D2" s="2" t="s">
        <v>257</v>
      </c>
    </row>
    <row r="3" spans="1:4">
      <c r="A3" s="3" t="s">
        <v>258</v>
      </c>
    </row>
    <row r="4" spans="1:4">
      <c r="A4" s="4" t="s">
        <v>259</v>
      </c>
      <c r="B4" s="6" t="n">
        <v>750</v>
      </c>
    </row>
    <row r="5" spans="1:4">
      <c r="A5" s="4" t="s">
        <v>260</v>
      </c>
      <c r="B5" s="6" t="n">
        <v>2</v>
      </c>
    </row>
    <row r="6" spans="1:4">
      <c r="A6" s="4" t="s">
        <v>106</v>
      </c>
      <c r="B6" s="10" t="n">
        <v>0.01</v>
      </c>
      <c r="C6" s="10" t="n">
        <v>0.01</v>
      </c>
      <c r="D6" s="7" t="n">
        <v>0</v>
      </c>
    </row>
    <row r="7" spans="1:4">
      <c r="A7" s="4" t="s">
        <v>261</v>
      </c>
      <c r="C7" s="11" t="n">
        <v>0.167</v>
      </c>
    </row>
    <row r="8" spans="1:4">
      <c r="A8" s="4" t="s">
        <v>262</v>
      </c>
    </row>
    <row r="9" spans="1:4">
      <c r="A9" s="3" t="s">
        <v>258</v>
      </c>
    </row>
    <row r="10" spans="1:4">
      <c r="A10" s="4" t="s">
        <v>106</v>
      </c>
      <c r="C10" s="10" t="n">
        <v>0.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2"/>
    <col customWidth="1" max="2" min="2" width="21"/>
  </cols>
  <sheetData>
    <row r="1" spans="1:2">
      <c r="A1" s="1" t="s">
        <v>263</v>
      </c>
      <c r="B1" s="2" t="s">
        <v>1</v>
      </c>
    </row>
    <row r="2" spans="1:2">
      <c r="B2" s="2" t="s">
        <v>264</v>
      </c>
    </row>
    <row r="3" spans="1:2">
      <c r="A3" s="4" t="s">
        <v>265</v>
      </c>
    </row>
    <row r="4" spans="1:2">
      <c r="A4" s="3" t="s">
        <v>266</v>
      </c>
    </row>
    <row r="5" spans="1:2">
      <c r="A5" s="4" t="s">
        <v>267</v>
      </c>
      <c r="B5" s="8" t="n">
        <v>3.3</v>
      </c>
    </row>
    <row r="6" spans="1:2">
      <c r="A6" s="4" t="s">
        <v>268</v>
      </c>
    </row>
    <row r="7" spans="1:2">
      <c r="A7" s="3" t="s">
        <v>266</v>
      </c>
    </row>
    <row r="8" spans="1:2">
      <c r="A8" s="4" t="s">
        <v>267</v>
      </c>
      <c r="B8" s="9" t="n">
        <v>-3.3</v>
      </c>
    </row>
    <row r="9" spans="1:2">
      <c r="A9" s="4" t="s">
        <v>269</v>
      </c>
    </row>
    <row r="10" spans="1:2">
      <c r="A10" s="3" t="s">
        <v>266</v>
      </c>
    </row>
    <row r="11" spans="1:2">
      <c r="A11" s="4" t="s">
        <v>267</v>
      </c>
      <c r="B11" s="8" t="n">
        <v>-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7"/>
    <col customWidth="1" max="2" min="2" width="14"/>
    <col customWidth="1" max="3" min="3" width="13"/>
    <col customWidth="1" max="4" min="4" width="14"/>
  </cols>
  <sheetData>
    <row r="1" spans="1:4">
      <c r="A1" s="1" t="s">
        <v>270</v>
      </c>
      <c r="B1" s="2" t="s">
        <v>2</v>
      </c>
      <c r="C1" s="2" t="s">
        <v>271</v>
      </c>
      <c r="D1" s="2" t="s">
        <v>63</v>
      </c>
    </row>
    <row r="2" spans="1:4">
      <c r="A2" s="3" t="s">
        <v>272</v>
      </c>
    </row>
    <row r="3" spans="1:4">
      <c r="A3" s="4" t="s">
        <v>273</v>
      </c>
      <c r="B3" s="7" t="n">
        <v>0</v>
      </c>
    </row>
    <row r="4" spans="1:4">
      <c r="A4" s="4" t="s">
        <v>274</v>
      </c>
      <c r="D4" s="7" t="n">
        <v>0</v>
      </c>
    </row>
    <row r="5" spans="1:4">
      <c r="A5" s="4" t="s">
        <v>275</v>
      </c>
      <c r="B5" s="6" t="n">
        <v>0</v>
      </c>
    </row>
    <row r="6" spans="1:4">
      <c r="A6" s="4" t="s">
        <v>276</v>
      </c>
      <c r="C6" s="7" t="n">
        <v>80000000</v>
      </c>
    </row>
    <row r="7" spans="1:4">
      <c r="A7" s="4" t="s">
        <v>74</v>
      </c>
      <c r="B7" s="6" t="n">
        <v>69400000</v>
      </c>
      <c r="D7" s="7" t="n">
        <v>0</v>
      </c>
    </row>
    <row r="8" spans="1:4">
      <c r="A8" s="4" t="s">
        <v>277</v>
      </c>
    </row>
    <row r="9" spans="1:4">
      <c r="A9" s="3" t="s">
        <v>272</v>
      </c>
    </row>
    <row r="10" spans="1:4">
      <c r="A10" s="4" t="s">
        <v>276</v>
      </c>
      <c r="B10" s="6" t="n">
        <v>80000000</v>
      </c>
    </row>
    <row r="11" spans="1:4">
      <c r="A11" s="4" t="s">
        <v>278</v>
      </c>
      <c r="B11" s="6" t="n">
        <v>433500000</v>
      </c>
    </row>
    <row r="12" spans="1:4">
      <c r="A12" s="4" t="s">
        <v>279</v>
      </c>
    </row>
    <row r="13" spans="1:4">
      <c r="A13" s="3" t="s">
        <v>272</v>
      </c>
    </row>
    <row r="14" spans="1:4">
      <c r="A14" s="4" t="s">
        <v>276</v>
      </c>
      <c r="B14" s="6" t="n">
        <v>97100000</v>
      </c>
    </row>
    <row r="15" spans="1:4">
      <c r="A15" s="4" t="s">
        <v>280</v>
      </c>
    </row>
    <row r="16" spans="1:4">
      <c r="A16" s="3" t="s">
        <v>272</v>
      </c>
    </row>
    <row r="17" spans="1:4">
      <c r="A17" s="4" t="s">
        <v>74</v>
      </c>
      <c r="B17" s="6" t="n">
        <v>69400000</v>
      </c>
    </row>
    <row r="18" spans="1:4">
      <c r="A18" s="4" t="s">
        <v>281</v>
      </c>
      <c r="B18" s="7" t="n">
        <v>703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2</v>
      </c>
      <c r="B1" s="2" t="s">
        <v>2</v>
      </c>
      <c r="C1" s="2" t="s">
        <v>63</v>
      </c>
    </row>
    <row r="2" spans="1:3">
      <c r="A2" s="3" t="s">
        <v>283</v>
      </c>
    </row>
    <row r="3" spans="1:3">
      <c r="A3" s="4" t="s">
        <v>284</v>
      </c>
      <c r="B3" s="8" t="n">
        <v>3.2</v>
      </c>
    </row>
    <row r="4" spans="1:3">
      <c r="A4" s="3" t="s">
        <v>285</v>
      </c>
    </row>
    <row r="5" spans="1:3">
      <c r="A5" s="4" t="s">
        <v>286</v>
      </c>
      <c r="C5" s="7" t="n">
        <v>10</v>
      </c>
    </row>
    <row r="6" spans="1:3">
      <c r="A6" s="12" t="n">
        <v>1</v>
      </c>
    </row>
    <row r="7" spans="1:3">
      <c r="A7" s="3" t="s">
        <v>283</v>
      </c>
    </row>
    <row r="8" spans="1:3">
      <c r="A8" s="4" t="s">
        <v>284</v>
      </c>
      <c r="B8" s="8" t="n">
        <v>3.2</v>
      </c>
    </row>
    <row r="9" spans="1:3">
      <c r="A9" s="3" t="s">
        <v>285</v>
      </c>
    </row>
    <row r="10" spans="1:3">
      <c r="A10" s="4" t="s">
        <v>286</v>
      </c>
      <c r="C10" s="7" t="n">
        <v>1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287</v>
      </c>
      <c r="B1" s="2" t="s">
        <v>2</v>
      </c>
      <c r="C1" s="2" t="s">
        <v>63</v>
      </c>
    </row>
    <row r="2" spans="1:3">
      <c r="A2" s="3" t="s">
        <v>288</v>
      </c>
    </row>
    <row r="3" spans="1:3">
      <c r="A3" s="4" t="s">
        <v>289</v>
      </c>
      <c r="B3" s="8" t="n">
        <v>55.7</v>
      </c>
      <c r="C3" s="7" t="n">
        <v>41</v>
      </c>
    </row>
    <row r="4" spans="1:3">
      <c r="A4" s="4" t="s">
        <v>290</v>
      </c>
      <c r="B4" s="9" t="n">
        <v>11.8</v>
      </c>
      <c r="C4" s="9" t="n">
        <v>11.3</v>
      </c>
    </row>
    <row r="5" spans="1:3">
      <c r="A5" s="4" t="s">
        <v>291</v>
      </c>
      <c r="B5" s="9" t="n">
        <v>109.6</v>
      </c>
      <c r="C5" s="9" t="n">
        <v>118.6</v>
      </c>
    </row>
    <row r="6" spans="1:3">
      <c r="A6" s="4" t="s">
        <v>292</v>
      </c>
      <c r="B6" s="9" t="n">
        <v>177.1</v>
      </c>
      <c r="C6" s="9" t="n">
        <v>170.9</v>
      </c>
    </row>
    <row r="7" spans="1:3">
      <c r="A7" s="4" t="s">
        <v>293</v>
      </c>
      <c r="B7" s="9" t="n">
        <v>-22.4</v>
      </c>
      <c r="C7" s="9" t="n">
        <v>-19.9</v>
      </c>
    </row>
    <row r="8" spans="1:3">
      <c r="A8" s="4" t="s">
        <v>67</v>
      </c>
      <c r="B8" s="8" t="n">
        <v>154.7</v>
      </c>
      <c r="C8" s="7" t="n">
        <v>15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294</v>
      </c>
      <c r="B1" s="2" t="s">
        <v>2</v>
      </c>
      <c r="C1" s="2" t="s">
        <v>63</v>
      </c>
    </row>
    <row r="2" spans="1:3">
      <c r="A2" s="3" t="s">
        <v>209</v>
      </c>
    </row>
    <row r="3" spans="1:3">
      <c r="A3" s="4" t="s">
        <v>295</v>
      </c>
      <c r="B3" s="8" t="n">
        <v>891.2</v>
      </c>
      <c r="C3" s="8" t="n">
        <v>882.5</v>
      </c>
    </row>
    <row r="4" spans="1:3">
      <c r="A4" s="4" t="s">
        <v>296</v>
      </c>
      <c r="B4" s="9" t="n">
        <v>-471.3</v>
      </c>
      <c r="C4" s="6" t="n">
        <v>-445</v>
      </c>
    </row>
    <row r="5" spans="1:3">
      <c r="A5" s="4" t="s">
        <v>70</v>
      </c>
      <c r="B5" s="9" t="n">
        <v>419.9</v>
      </c>
      <c r="C5" s="9" t="n">
        <v>437.5</v>
      </c>
    </row>
    <row r="6" spans="1:3">
      <c r="A6" s="4" t="s">
        <v>297</v>
      </c>
    </row>
    <row r="7" spans="1:3">
      <c r="A7" s="3" t="s">
        <v>209</v>
      </c>
    </row>
    <row r="8" spans="1:3">
      <c r="A8" s="4" t="s">
        <v>295</v>
      </c>
      <c r="B8" s="9" t="n">
        <v>749.9</v>
      </c>
      <c r="C8" s="6" t="n">
        <v>658</v>
      </c>
    </row>
    <row r="9" spans="1:3">
      <c r="A9" s="4" t="s">
        <v>298</v>
      </c>
    </row>
    <row r="10" spans="1:3">
      <c r="A10" s="3" t="s">
        <v>209</v>
      </c>
    </row>
    <row r="11" spans="1:3">
      <c r="A11" s="4" t="s">
        <v>295</v>
      </c>
      <c r="B11" s="9" t="n">
        <v>86.7</v>
      </c>
      <c r="C11" s="9" t="n">
        <v>64.40000000000001</v>
      </c>
    </row>
    <row r="12" spans="1:3">
      <c r="A12" s="4" t="s">
        <v>299</v>
      </c>
    </row>
    <row r="13" spans="1:3">
      <c r="A13" s="3" t="s">
        <v>209</v>
      </c>
    </row>
    <row r="14" spans="1:3">
      <c r="A14" s="4" t="s">
        <v>295</v>
      </c>
      <c r="B14" s="9" t="n">
        <v>17.9</v>
      </c>
      <c r="C14" s="9" t="n">
        <v>17.6</v>
      </c>
    </row>
    <row r="15" spans="1:3">
      <c r="A15" s="4" t="s">
        <v>300</v>
      </c>
    </row>
    <row r="16" spans="1:3">
      <c r="A16" s="3" t="s">
        <v>209</v>
      </c>
    </row>
    <row r="17" spans="1:3">
      <c r="A17" s="4" t="s">
        <v>295</v>
      </c>
      <c r="B17" s="8" t="n">
        <v>36.7</v>
      </c>
      <c r="C17" s="8" t="n">
        <v>142.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301</v>
      </c>
      <c r="B1" s="2" t="s">
        <v>1</v>
      </c>
    </row>
    <row r="2" spans="1:2">
      <c r="B2" s="2" t="s">
        <v>264</v>
      </c>
    </row>
    <row r="3" spans="1:2">
      <c r="A3" s="3" t="s">
        <v>71</v>
      </c>
    </row>
    <row r="4" spans="1:2">
      <c r="A4" s="4" t="s">
        <v>302</v>
      </c>
      <c r="B4" s="8" t="n">
        <v>11.9</v>
      </c>
    </row>
    <row r="5" spans="1:2">
      <c r="A5" s="4" t="s">
        <v>303</v>
      </c>
      <c r="B5" s="9" t="n">
        <v>0.5</v>
      </c>
    </row>
    <row r="6" spans="1:2">
      <c r="A6" s="4" t="s">
        <v>304</v>
      </c>
      <c r="B6" s="9" t="n">
        <v>12.4</v>
      </c>
    </row>
    <row r="7" spans="1:2">
      <c r="A7" s="4" t="s">
        <v>305</v>
      </c>
    </row>
    <row r="8" spans="1:2">
      <c r="A8" s="3" t="s">
        <v>71</v>
      </c>
    </row>
    <row r="9" spans="1:2">
      <c r="A9" s="4" t="s">
        <v>302</v>
      </c>
      <c r="B9" s="9" t="n">
        <v>7.6</v>
      </c>
    </row>
    <row r="10" spans="1:2">
      <c r="A10" s="4" t="s">
        <v>303</v>
      </c>
      <c r="B10" s="9" t="n">
        <v>0.5</v>
      </c>
    </row>
    <row r="11" spans="1:2">
      <c r="A11" s="4" t="s">
        <v>304</v>
      </c>
      <c r="B11" s="9" t="n">
        <v>8.1</v>
      </c>
    </row>
    <row r="12" spans="1:2">
      <c r="A12" s="4" t="s">
        <v>306</v>
      </c>
    </row>
    <row r="13" spans="1:2">
      <c r="A13" s="3" t="s">
        <v>71</v>
      </c>
    </row>
    <row r="14" spans="1:2">
      <c r="A14" s="4" t="s">
        <v>302</v>
      </c>
      <c r="B14" s="9" t="n">
        <v>4.3</v>
      </c>
    </row>
    <row r="15" spans="1:2">
      <c r="A15" s="4" t="s">
        <v>303</v>
      </c>
      <c r="B15" s="6" t="n">
        <v>0</v>
      </c>
    </row>
    <row r="16" spans="1:2">
      <c r="A16" s="4" t="s">
        <v>304</v>
      </c>
      <c r="B16" s="8" t="n">
        <v>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7</v>
      </c>
      <c r="B1" s="2" t="s">
        <v>2</v>
      </c>
      <c r="C1" s="2" t="s">
        <v>63</v>
      </c>
    </row>
    <row r="2" spans="1:3">
      <c r="A2" s="3" t="s">
        <v>308</v>
      </c>
    </row>
    <row r="3" spans="1:3">
      <c r="A3" s="4" t="s">
        <v>309</v>
      </c>
      <c r="B3" s="7" t="n">
        <v>8</v>
      </c>
      <c r="C3" s="7" t="n">
        <v>10</v>
      </c>
    </row>
    <row r="4" spans="1:3">
      <c r="A4" s="4" t="s">
        <v>310</v>
      </c>
    </row>
    <row r="5" spans="1:3">
      <c r="A5" s="3" t="s">
        <v>308</v>
      </c>
    </row>
    <row r="6" spans="1:3">
      <c r="A6" s="4" t="s">
        <v>311</v>
      </c>
      <c r="B6" s="9" t="n">
        <v>42.4</v>
      </c>
      <c r="C6" s="9" t="n">
        <v>42.5</v>
      </c>
    </row>
    <row r="7" spans="1:3">
      <c r="A7" s="4" t="s">
        <v>312</v>
      </c>
      <c r="B7" s="9" t="n">
        <v>34.4</v>
      </c>
      <c r="C7" s="9" t="n">
        <v>32.5</v>
      </c>
    </row>
    <row r="8" spans="1:3">
      <c r="A8" s="4" t="s">
        <v>309</v>
      </c>
      <c r="B8" s="6" t="n">
        <v>8</v>
      </c>
      <c r="C8" s="6" t="n">
        <v>10</v>
      </c>
    </row>
    <row r="9" spans="1:3">
      <c r="A9" s="4" t="s">
        <v>313</v>
      </c>
    </row>
    <row r="10" spans="1:3">
      <c r="A10" s="3" t="s">
        <v>308</v>
      </c>
    </row>
    <row r="11" spans="1:3">
      <c r="A11" s="4" t="s">
        <v>311</v>
      </c>
      <c r="B11" s="9" t="n">
        <v>13.9</v>
      </c>
      <c r="C11" s="9" t="n">
        <v>13.7</v>
      </c>
    </row>
    <row r="12" spans="1:3">
      <c r="A12" s="4" t="s">
        <v>312</v>
      </c>
      <c r="B12" s="9" t="n">
        <v>11.2</v>
      </c>
      <c r="C12" s="9" t="n">
        <v>10.6</v>
      </c>
    </row>
    <row r="13" spans="1:3">
      <c r="A13" s="4" t="s">
        <v>309</v>
      </c>
      <c r="B13" s="9" t="n">
        <v>2.7</v>
      </c>
      <c r="C13" s="9" t="n">
        <v>3.1</v>
      </c>
    </row>
    <row r="14" spans="1:3">
      <c r="A14" s="4" t="s">
        <v>314</v>
      </c>
    </row>
    <row r="15" spans="1:3">
      <c r="A15" s="3" t="s">
        <v>308</v>
      </c>
    </row>
    <row r="16" spans="1:3">
      <c r="A16" s="4" t="s">
        <v>311</v>
      </c>
      <c r="B16" s="9" t="n">
        <v>27.9</v>
      </c>
      <c r="C16" s="9" t="n">
        <v>28.2</v>
      </c>
    </row>
    <row r="17" spans="1:3">
      <c r="A17" s="4" t="s">
        <v>312</v>
      </c>
      <c r="B17" s="9" t="n">
        <v>22.7</v>
      </c>
      <c r="C17" s="9" t="n">
        <v>21.4</v>
      </c>
    </row>
    <row r="18" spans="1:3">
      <c r="A18" s="4" t="s">
        <v>309</v>
      </c>
      <c r="B18" s="9" t="n">
        <v>5.2</v>
      </c>
      <c r="C18" s="9" t="n">
        <v>6.8</v>
      </c>
    </row>
    <row r="19" spans="1:3">
      <c r="A19" s="4" t="s">
        <v>315</v>
      </c>
    </row>
    <row r="20" spans="1:3">
      <c r="A20" s="3" t="s">
        <v>308</v>
      </c>
    </row>
    <row r="21" spans="1:3">
      <c r="A21" s="4" t="s">
        <v>311</v>
      </c>
      <c r="B21" s="9" t="n">
        <v>0.6</v>
      </c>
      <c r="C21" s="9" t="n">
        <v>0.6</v>
      </c>
    </row>
    <row r="22" spans="1:3">
      <c r="A22" s="4" t="s">
        <v>312</v>
      </c>
      <c r="B22" s="9" t="n">
        <v>0.5</v>
      </c>
      <c r="C22" s="9" t="n">
        <v>0.5</v>
      </c>
    </row>
    <row r="23" spans="1:3">
      <c r="A23" s="4" t="s">
        <v>309</v>
      </c>
      <c r="B23" s="8" t="n">
        <v>0.1</v>
      </c>
      <c r="C23" s="8" t="n">
        <v>0.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8" t="n">
        <v>27.1</v>
      </c>
      <c r="C3" s="7" t="n">
        <v>32</v>
      </c>
    </row>
    <row r="4" spans="1:3">
      <c r="A4" s="4" t="s">
        <v>66</v>
      </c>
      <c r="B4" s="6" t="n">
        <v>108</v>
      </c>
      <c r="C4" s="9" t="n">
        <v>96.2</v>
      </c>
    </row>
    <row r="5" spans="1:3">
      <c r="A5" s="4" t="s">
        <v>67</v>
      </c>
      <c r="B5" s="9" t="n">
        <v>154.7</v>
      </c>
      <c r="C5" s="6" t="n">
        <v>151</v>
      </c>
    </row>
    <row r="6" spans="1:3">
      <c r="A6" s="4" t="s">
        <v>68</v>
      </c>
      <c r="B6" s="9" t="n">
        <v>23.5</v>
      </c>
      <c r="C6" s="9" t="n">
        <v>20.2</v>
      </c>
    </row>
    <row r="7" spans="1:3">
      <c r="A7" s="4" t="s">
        <v>69</v>
      </c>
      <c r="B7" s="9" t="n">
        <v>313.3</v>
      </c>
      <c r="C7" s="9" t="n">
        <v>299.4</v>
      </c>
    </row>
    <row r="8" spans="1:3">
      <c r="A8" s="4" t="s">
        <v>70</v>
      </c>
      <c r="B8" s="9" t="n">
        <v>419.9</v>
      </c>
      <c r="C8" s="9" t="n">
        <v>437.5</v>
      </c>
    </row>
    <row r="9" spans="1:3">
      <c r="A9" s="4" t="s">
        <v>71</v>
      </c>
      <c r="B9" s="9" t="n">
        <v>12.4</v>
      </c>
      <c r="C9" s="9" t="n">
        <v>11.9</v>
      </c>
    </row>
    <row r="10" spans="1:3">
      <c r="A10" s="4" t="s">
        <v>72</v>
      </c>
      <c r="B10" s="6" t="n">
        <v>8</v>
      </c>
      <c r="C10" s="6" t="n">
        <v>10</v>
      </c>
    </row>
    <row r="11" spans="1:3">
      <c r="A11" s="4" t="s">
        <v>73</v>
      </c>
      <c r="B11" s="9" t="n">
        <v>4.1</v>
      </c>
      <c r="C11" s="6" t="n">
        <v>0</v>
      </c>
    </row>
    <row r="12" spans="1:3">
      <c r="A12" s="4" t="s">
        <v>74</v>
      </c>
      <c r="B12" s="9" t="n">
        <v>69.40000000000001</v>
      </c>
      <c r="C12" s="6" t="n">
        <v>0</v>
      </c>
    </row>
    <row r="13" spans="1:3">
      <c r="A13" s="4" t="s">
        <v>75</v>
      </c>
      <c r="B13" s="9" t="n">
        <v>18.3</v>
      </c>
      <c r="C13" s="6" t="n">
        <v>23</v>
      </c>
    </row>
    <row r="14" spans="1:3">
      <c r="A14" s="4" t="s">
        <v>76</v>
      </c>
      <c r="B14" s="9" t="n">
        <v>845.4</v>
      </c>
      <c r="C14" s="9" t="n">
        <v>781.8</v>
      </c>
    </row>
    <row r="15" spans="1:3">
      <c r="A15" s="3" t="s">
        <v>77</v>
      </c>
    </row>
    <row r="16" spans="1:3">
      <c r="A16" s="4" t="s">
        <v>78</v>
      </c>
      <c r="B16" s="9" t="n">
        <v>74.40000000000001</v>
      </c>
      <c r="C16" s="9" t="n">
        <v>64.8</v>
      </c>
    </row>
    <row r="17" spans="1:3">
      <c r="A17" s="4" t="s">
        <v>79</v>
      </c>
      <c r="B17" s="9" t="n">
        <v>18.9</v>
      </c>
      <c r="C17" s="9" t="n">
        <v>12.2</v>
      </c>
    </row>
    <row r="18" spans="1:3">
      <c r="A18" s="4" t="s">
        <v>80</v>
      </c>
      <c r="B18" s="9" t="n">
        <v>20.2</v>
      </c>
      <c r="C18" s="6" t="n">
        <v>10</v>
      </c>
    </row>
    <row r="19" spans="1:3">
      <c r="A19" s="4" t="s">
        <v>81</v>
      </c>
      <c r="B19" s="6" t="n">
        <v>5</v>
      </c>
      <c r="C19" s="9" t="n">
        <v>9.4</v>
      </c>
    </row>
    <row r="20" spans="1:3">
      <c r="A20" s="4" t="s">
        <v>82</v>
      </c>
      <c r="B20" s="9" t="n">
        <v>0.5</v>
      </c>
      <c r="C20" s="9" t="n">
        <v>0.8</v>
      </c>
    </row>
    <row r="21" spans="1:3">
      <c r="A21" s="4" t="s">
        <v>83</v>
      </c>
      <c r="B21" s="6" t="n">
        <v>119</v>
      </c>
      <c r="C21" s="9" t="n">
        <v>97.2</v>
      </c>
    </row>
    <row r="22" spans="1:3">
      <c r="A22" s="4" t="s">
        <v>84</v>
      </c>
      <c r="B22" s="9" t="n">
        <v>513.5</v>
      </c>
      <c r="C22" s="9" t="n">
        <v>80.09999999999999</v>
      </c>
    </row>
    <row r="23" spans="1:3">
      <c r="A23" s="4" t="s">
        <v>73</v>
      </c>
      <c r="B23" s="9" t="n">
        <v>71.2</v>
      </c>
      <c r="C23" s="9" t="n">
        <v>75.7</v>
      </c>
    </row>
    <row r="24" spans="1:3">
      <c r="A24" s="4" t="s">
        <v>85</v>
      </c>
      <c r="B24" s="9" t="n">
        <v>9.300000000000001</v>
      </c>
      <c r="C24" s="9" t="n">
        <v>7.1</v>
      </c>
    </row>
    <row r="25" spans="1:3">
      <c r="A25" s="4" t="s">
        <v>86</v>
      </c>
      <c r="B25" s="6" t="n">
        <v>713</v>
      </c>
      <c r="C25" s="9" t="n">
        <v>260.1</v>
      </c>
    </row>
    <row r="26" spans="1:3">
      <c r="A26" s="4" t="s">
        <v>87</v>
      </c>
      <c r="B26" s="4" t="s">
        <v>88</v>
      </c>
      <c r="C26" s="4" t="s">
        <v>88</v>
      </c>
    </row>
    <row r="27" spans="1:3">
      <c r="A27" s="3" t="s">
        <v>89</v>
      </c>
    </row>
    <row r="28" spans="1:3">
      <c r="A28" s="4" t="s">
        <v>90</v>
      </c>
      <c r="B28" s="6" t="n">
        <v>0</v>
      </c>
      <c r="C28" s="9" t="n">
        <v>533.5</v>
      </c>
    </row>
    <row r="29" spans="1:3">
      <c r="A29" s="4" t="s">
        <v>91</v>
      </c>
      <c r="B29" s="6" t="n">
        <v>0</v>
      </c>
      <c r="C29" s="6" t="n">
        <v>0</v>
      </c>
    </row>
    <row r="30" spans="1:3">
      <c r="A30" s="4" t="s">
        <v>92</v>
      </c>
      <c r="B30" s="9" t="n">
        <v>0.4</v>
      </c>
      <c r="C30" s="6" t="n">
        <v>0</v>
      </c>
    </row>
    <row r="31" spans="1:3">
      <c r="A31" s="4" t="s">
        <v>93</v>
      </c>
      <c r="B31" s="9" t="n">
        <v>6.8</v>
      </c>
      <c r="C31" s="6" t="n">
        <v>0</v>
      </c>
    </row>
    <row r="32" spans="1:3">
      <c r="A32" s="4" t="s">
        <v>94</v>
      </c>
      <c r="B32" s="9" t="n">
        <v>130.3</v>
      </c>
      <c r="C32" s="6" t="n">
        <v>0</v>
      </c>
    </row>
    <row r="33" spans="1:3">
      <c r="A33" s="4" t="s">
        <v>95</v>
      </c>
      <c r="B33" s="9" t="n">
        <v>-12.2</v>
      </c>
      <c r="C33" s="9" t="n">
        <v>-16.5</v>
      </c>
    </row>
    <row r="34" spans="1:3">
      <c r="A34" s="4" t="s">
        <v>96</v>
      </c>
      <c r="B34" s="9" t="n">
        <v>125.3</v>
      </c>
      <c r="C34" s="6" t="n">
        <v>517</v>
      </c>
    </row>
    <row r="35" spans="1:3">
      <c r="A35" s="4" t="s">
        <v>97</v>
      </c>
      <c r="B35" s="9" t="n">
        <v>7.1</v>
      </c>
      <c r="C35" s="9" t="n">
        <v>4.7</v>
      </c>
    </row>
    <row r="36" spans="1:3">
      <c r="A36" s="4" t="s">
        <v>98</v>
      </c>
      <c r="B36" s="9" t="n">
        <v>132.4</v>
      </c>
      <c r="C36" s="9" t="n">
        <v>521.7</v>
      </c>
    </row>
    <row r="37" spans="1:3">
      <c r="A37" s="4" t="s">
        <v>99</v>
      </c>
      <c r="B37" s="8" t="n">
        <v>845.4</v>
      </c>
      <c r="C37" s="8" t="n">
        <v>781.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6</v>
      </c>
      <c r="B1" s="2" t="s">
        <v>23</v>
      </c>
      <c r="D1" s="2" t="s">
        <v>1</v>
      </c>
    </row>
    <row r="2" spans="1:5">
      <c r="B2" s="2" t="s">
        <v>2</v>
      </c>
      <c r="C2" s="2" t="s">
        <v>24</v>
      </c>
      <c r="D2" s="2" t="s">
        <v>2</v>
      </c>
      <c r="E2" s="2" t="s">
        <v>24</v>
      </c>
    </row>
    <row r="3" spans="1:5">
      <c r="A3" s="3" t="s">
        <v>159</v>
      </c>
    </row>
    <row r="4" spans="1:5">
      <c r="A4" s="4" t="s">
        <v>317</v>
      </c>
      <c r="B4" s="8" t="n">
        <v>0.9</v>
      </c>
      <c r="C4" s="8" t="n">
        <v>0.8</v>
      </c>
      <c r="D4" s="8" t="n">
        <v>2.5</v>
      </c>
      <c r="E4" s="8" t="n">
        <v>2.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318</v>
      </c>
      <c r="B1" s="2" t="s">
        <v>264</v>
      </c>
    </row>
    <row r="2" spans="1:2">
      <c r="A2" s="3" t="s">
        <v>319</v>
      </c>
    </row>
    <row r="3" spans="1:2">
      <c r="A3" s="6" t="n">
        <v>2017</v>
      </c>
      <c r="B3" s="8" t="n">
        <v>2.5</v>
      </c>
    </row>
    <row r="4" spans="1:2">
      <c r="A4" s="6" t="n">
        <v>2018</v>
      </c>
      <c r="B4" s="9" t="n">
        <v>1.7</v>
      </c>
    </row>
    <row r="5" spans="1:2">
      <c r="A5" s="6" t="n">
        <v>2019</v>
      </c>
      <c r="B5" s="9" t="n">
        <v>1.6</v>
      </c>
    </row>
    <row r="6" spans="1:2">
      <c r="A6" s="6" t="n">
        <v>2020</v>
      </c>
      <c r="B6" s="9" t="n">
        <v>0.5</v>
      </c>
    </row>
    <row r="7" spans="1:2">
      <c r="A7" s="6" t="n">
        <v>2021</v>
      </c>
      <c r="B7" s="8" t="n">
        <v>0.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H72"/>
  <sheetViews>
    <sheetView workbookViewId="0">
      <selection activeCell="A1" sqref="A1"/>
    </sheetView>
  </sheetViews>
  <sheetFormatPr baseColWidth="10" defaultRowHeight="15"/>
  <cols>
    <col customWidth="1" max="1" min="1" width="64"/>
    <col customWidth="1" max="2" min="2" width="20"/>
    <col customWidth="1" max="3" min="3" width="20"/>
    <col customWidth="1" max="4" min="4" width="21"/>
    <col customWidth="1" max="5" min="5" width="21"/>
    <col customWidth="1" max="6" min="6" width="21"/>
    <col customWidth="1" max="7" min="7" width="21"/>
    <col customWidth="1" max="8" min="8" width="21"/>
  </cols>
  <sheetData>
    <row r="1" spans="1:8">
      <c r="A1" s="1" t="s">
        <v>320</v>
      </c>
      <c r="B1" s="2" t="s">
        <v>321</v>
      </c>
      <c r="C1" s="2" t="s">
        <v>322</v>
      </c>
      <c r="D1" s="2" t="s">
        <v>323</v>
      </c>
      <c r="E1" s="2" t="s">
        <v>264</v>
      </c>
      <c r="F1" s="2" t="s">
        <v>324</v>
      </c>
      <c r="G1" s="2" t="s">
        <v>325</v>
      </c>
      <c r="H1" s="2" t="s">
        <v>323</v>
      </c>
    </row>
    <row r="2" spans="1:8">
      <c r="A2" s="3" t="s">
        <v>326</v>
      </c>
    </row>
    <row r="3" spans="1:8">
      <c r="A3" s="4" t="s">
        <v>327</v>
      </c>
      <c r="E3" s="7" t="n">
        <v>140500000</v>
      </c>
      <c r="F3" s="7" t="n">
        <v>0</v>
      </c>
    </row>
    <row r="4" spans="1:8">
      <c r="A4" s="4" t="s">
        <v>328</v>
      </c>
      <c r="B4" s="7" t="n">
        <v>68900000</v>
      </c>
    </row>
    <row r="5" spans="1:8">
      <c r="A5" s="4" t="s">
        <v>276</v>
      </c>
      <c r="B5" s="6" t="n">
        <v>80000000</v>
      </c>
    </row>
    <row r="6" spans="1:8">
      <c r="A6" s="4" t="s">
        <v>329</v>
      </c>
      <c r="E6" s="6" t="n">
        <v>3600000</v>
      </c>
      <c r="F6" s="7" t="n">
        <v>0</v>
      </c>
    </row>
    <row r="7" spans="1:8">
      <c r="A7" s="4" t="s">
        <v>280</v>
      </c>
    </row>
    <row r="8" spans="1:8">
      <c r="A8" s="3" t="s">
        <v>326</v>
      </c>
    </row>
    <row r="9" spans="1:8">
      <c r="A9" s="4" t="s">
        <v>281</v>
      </c>
      <c r="E9" s="6" t="n">
        <v>70300000</v>
      </c>
    </row>
    <row r="10" spans="1:8">
      <c r="A10" s="4" t="s">
        <v>45</v>
      </c>
    </row>
    <row r="11" spans="1:8">
      <c r="A11" s="3" t="s">
        <v>326</v>
      </c>
    </row>
    <row r="12" spans="1:8">
      <c r="A12" s="4" t="s">
        <v>330</v>
      </c>
      <c r="B12" s="6" t="n">
        <v>448500000</v>
      </c>
    </row>
    <row r="13" spans="1:8">
      <c r="A13" s="4" t="s">
        <v>331</v>
      </c>
    </row>
    <row r="14" spans="1:8">
      <c r="A14" s="3" t="s">
        <v>326</v>
      </c>
    </row>
    <row r="15" spans="1:8">
      <c r="A15" s="4" t="s">
        <v>332</v>
      </c>
      <c r="E15" s="6" t="n">
        <v>3700000</v>
      </c>
    </row>
    <row r="16" spans="1:8">
      <c r="A16" s="4" t="s">
        <v>333</v>
      </c>
      <c r="E16" s="7" t="n">
        <v>255800000</v>
      </c>
    </row>
    <row r="17" spans="1:8">
      <c r="A17" s="4" t="s">
        <v>334</v>
      </c>
    </row>
    <row r="18" spans="1:8">
      <c r="A18" s="3" t="s">
        <v>326</v>
      </c>
    </row>
    <row r="19" spans="1:8">
      <c r="A19" s="4" t="s">
        <v>329</v>
      </c>
      <c r="D19" s="7" t="n">
        <v>3600000</v>
      </c>
    </row>
    <row r="20" spans="1:8">
      <c r="A20" s="4" t="s">
        <v>335</v>
      </c>
    </row>
    <row r="21" spans="1:8">
      <c r="A21" s="3" t="s">
        <v>326</v>
      </c>
    </row>
    <row r="22" spans="1:8">
      <c r="A22" s="4" t="s">
        <v>336</v>
      </c>
      <c r="E22" s="4" t="s">
        <v>337</v>
      </c>
    </row>
    <row r="23" spans="1:8">
      <c r="A23" s="4" t="s">
        <v>338</v>
      </c>
    </row>
    <row r="24" spans="1:8">
      <c r="A24" s="3" t="s">
        <v>326</v>
      </c>
    </row>
    <row r="25" spans="1:8">
      <c r="A25" s="4" t="s">
        <v>336</v>
      </c>
      <c r="E25" s="4" t="s">
        <v>339</v>
      </c>
    </row>
    <row r="26" spans="1:8">
      <c r="A26" s="4" t="s">
        <v>340</v>
      </c>
    </row>
    <row r="27" spans="1:8">
      <c r="A27" s="3" t="s">
        <v>326</v>
      </c>
    </row>
    <row r="28" spans="1:8">
      <c r="A28" s="4" t="s">
        <v>341</v>
      </c>
      <c r="H28" s="7" t="n">
        <v>400000000</v>
      </c>
    </row>
    <row r="29" spans="1:8">
      <c r="A29" s="4" t="s">
        <v>327</v>
      </c>
      <c r="B29" s="7" t="n">
        <v>200000000</v>
      </c>
    </row>
    <row r="30" spans="1:8">
      <c r="A30" s="4" t="s">
        <v>342</v>
      </c>
    </row>
    <row r="31" spans="1:8">
      <c r="A31" s="3" t="s">
        <v>326</v>
      </c>
    </row>
    <row r="32" spans="1:8">
      <c r="A32" s="4" t="s">
        <v>343</v>
      </c>
      <c r="G32" s="13" t="n">
        <v>100000000</v>
      </c>
    </row>
    <row r="33" spans="1:8">
      <c r="A33" s="4" t="s">
        <v>344</v>
      </c>
    </row>
    <row r="34" spans="1:8">
      <c r="A34" s="3" t="s">
        <v>326</v>
      </c>
    </row>
    <row r="35" spans="1:8">
      <c r="A35" s="4" t="s">
        <v>341</v>
      </c>
      <c r="H35" s="6" t="n">
        <v>75000000</v>
      </c>
    </row>
    <row r="36" spans="1:8">
      <c r="A36" s="4" t="s">
        <v>345</v>
      </c>
    </row>
    <row r="37" spans="1:8">
      <c r="A37" s="3" t="s">
        <v>326</v>
      </c>
    </row>
    <row r="38" spans="1:8">
      <c r="A38" s="4" t="s">
        <v>341</v>
      </c>
      <c r="H38" s="6" t="n">
        <v>40000000</v>
      </c>
    </row>
    <row r="39" spans="1:8">
      <c r="A39" s="4" t="s">
        <v>346</v>
      </c>
    </row>
    <row r="40" spans="1:8">
      <c r="A40" s="3" t="s">
        <v>326</v>
      </c>
    </row>
    <row r="41" spans="1:8">
      <c r="A41" s="4" t="s">
        <v>347</v>
      </c>
      <c r="H41" s="7" t="n">
        <v>300000000</v>
      </c>
    </row>
    <row r="42" spans="1:8">
      <c r="A42" s="4" t="s">
        <v>348</v>
      </c>
      <c r="E42" s="14" t="n">
        <v>4.25</v>
      </c>
    </row>
    <row r="43" spans="1:8">
      <c r="A43" s="4" t="s">
        <v>349</v>
      </c>
    </row>
    <row r="44" spans="1:8">
      <c r="A44" s="3" t="s">
        <v>326</v>
      </c>
    </row>
    <row r="45" spans="1:8">
      <c r="A45" s="4" t="s">
        <v>350</v>
      </c>
      <c r="E45" s="6" t="n">
        <v>3</v>
      </c>
    </row>
    <row r="46" spans="1:8">
      <c r="A46" s="4" t="s">
        <v>351</v>
      </c>
    </row>
    <row r="47" spans="1:8">
      <c r="A47" s="3" t="s">
        <v>326</v>
      </c>
    </row>
    <row r="48" spans="1:8">
      <c r="A48" s="4" t="s">
        <v>352</v>
      </c>
      <c r="E48" s="4" t="s">
        <v>353</v>
      </c>
    </row>
    <row r="49" spans="1:8">
      <c r="A49" s="4" t="s">
        <v>354</v>
      </c>
    </row>
    <row r="50" spans="1:8">
      <c r="A50" s="3" t="s">
        <v>326</v>
      </c>
    </row>
    <row r="51" spans="1:8">
      <c r="A51" s="4" t="s">
        <v>352</v>
      </c>
      <c r="E51" s="4" t="s">
        <v>355</v>
      </c>
    </row>
    <row r="52" spans="1:8">
      <c r="A52" s="4" t="s">
        <v>356</v>
      </c>
    </row>
    <row r="53" spans="1:8">
      <c r="A53" s="3" t="s">
        <v>326</v>
      </c>
    </row>
    <row r="54" spans="1:8">
      <c r="A54" s="4" t="s">
        <v>350</v>
      </c>
      <c r="E54" s="14" t="n">
        <v>3.75</v>
      </c>
    </row>
    <row r="55" spans="1:8">
      <c r="A55" s="4" t="s">
        <v>357</v>
      </c>
    </row>
    <row r="56" spans="1:8">
      <c r="A56" s="3" t="s">
        <v>326</v>
      </c>
    </row>
    <row r="57" spans="1:8">
      <c r="A57" s="4" t="s">
        <v>352</v>
      </c>
      <c r="E57" s="4" t="s">
        <v>358</v>
      </c>
    </row>
    <row r="58" spans="1:8">
      <c r="A58" s="4" t="s">
        <v>359</v>
      </c>
    </row>
    <row r="59" spans="1:8">
      <c r="A59" s="3" t="s">
        <v>326</v>
      </c>
    </row>
    <row r="60" spans="1:8">
      <c r="A60" s="4" t="s">
        <v>352</v>
      </c>
      <c r="E60" s="4" t="s">
        <v>360</v>
      </c>
    </row>
    <row r="61" spans="1:8">
      <c r="A61" s="4" t="s">
        <v>361</v>
      </c>
    </row>
    <row r="62" spans="1:8">
      <c r="A62" s="3" t="s">
        <v>326</v>
      </c>
    </row>
    <row r="63" spans="1:8">
      <c r="A63" s="4" t="s">
        <v>362</v>
      </c>
      <c r="E63" s="4" t="s">
        <v>363</v>
      </c>
    </row>
    <row r="64" spans="1:8">
      <c r="A64" s="4" t="s">
        <v>364</v>
      </c>
    </row>
    <row r="65" spans="1:8">
      <c r="A65" s="3" t="s">
        <v>326</v>
      </c>
    </row>
    <row r="66" spans="1:8">
      <c r="A66" s="4" t="s">
        <v>362</v>
      </c>
      <c r="E66" s="4" t="s">
        <v>365</v>
      </c>
    </row>
    <row r="67" spans="1:8">
      <c r="A67" s="4" t="s">
        <v>366</v>
      </c>
    </row>
    <row r="68" spans="1:8">
      <c r="A68" s="3" t="s">
        <v>326</v>
      </c>
    </row>
    <row r="69" spans="1:8">
      <c r="A69" s="4" t="s">
        <v>362</v>
      </c>
      <c r="E69" s="4" t="s">
        <v>367</v>
      </c>
    </row>
    <row r="70" spans="1:8">
      <c r="A70" s="4" t="s">
        <v>368</v>
      </c>
    </row>
    <row r="71" spans="1:8">
      <c r="A71" s="3" t="s">
        <v>326</v>
      </c>
    </row>
    <row r="72" spans="1:8">
      <c r="A72" s="4" t="s">
        <v>369</v>
      </c>
      <c r="C72" s="7" t="n">
        <v>3000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370</v>
      </c>
      <c r="B1" s="2" t="s">
        <v>2</v>
      </c>
      <c r="C1" s="2" t="s">
        <v>63</v>
      </c>
    </row>
    <row r="2" spans="1:3">
      <c r="A2" s="3" t="s">
        <v>163</v>
      </c>
    </row>
    <row r="3" spans="1:3">
      <c r="A3" s="4" t="s">
        <v>371</v>
      </c>
      <c r="B3" s="8" t="n">
        <v>1.2</v>
      </c>
      <c r="C3" s="8" t="n">
        <v>9.4</v>
      </c>
    </row>
    <row r="4" spans="1:3">
      <c r="A4" s="4" t="s">
        <v>372</v>
      </c>
      <c r="B4" s="9" t="n">
        <v>3.8</v>
      </c>
      <c r="C4" s="6" t="n">
        <v>0</v>
      </c>
    </row>
    <row r="5" spans="1:3">
      <c r="A5" s="4" t="s">
        <v>81</v>
      </c>
      <c r="B5" s="7" t="n">
        <v>5</v>
      </c>
      <c r="C5" s="8" t="n">
        <v>9.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373</v>
      </c>
      <c r="B1" s="2" t="s">
        <v>2</v>
      </c>
      <c r="C1" s="2" t="s">
        <v>63</v>
      </c>
    </row>
    <row r="2" spans="1:3">
      <c r="A2" s="3" t="s">
        <v>326</v>
      </c>
    </row>
    <row r="3" spans="1:3">
      <c r="A3" s="4" t="s">
        <v>374</v>
      </c>
      <c r="B3" s="8" t="n">
        <v>520.5</v>
      </c>
      <c r="C3" s="8" t="n">
        <v>80.09999999999999</v>
      </c>
    </row>
    <row r="4" spans="1:3">
      <c r="A4" s="4" t="s">
        <v>375</v>
      </c>
      <c r="B4" s="9" t="n">
        <v>-3.2</v>
      </c>
      <c r="C4" s="6" t="n">
        <v>0</v>
      </c>
    </row>
    <row r="5" spans="1:3">
      <c r="A5" s="4" t="s">
        <v>376</v>
      </c>
      <c r="B5" s="9" t="n">
        <v>517.3</v>
      </c>
      <c r="C5" s="9" t="n">
        <v>80.09999999999999</v>
      </c>
    </row>
    <row r="6" spans="1:3">
      <c r="A6" s="4" t="s">
        <v>377</v>
      </c>
      <c r="B6" s="9" t="n">
        <v>3.8</v>
      </c>
      <c r="C6" s="6" t="n">
        <v>0</v>
      </c>
    </row>
    <row r="7" spans="1:3">
      <c r="A7" s="4" t="s">
        <v>84</v>
      </c>
      <c r="B7" s="8" t="n">
        <v>513.5</v>
      </c>
      <c r="C7" s="9" t="n">
        <v>80.09999999999999</v>
      </c>
    </row>
    <row r="8" spans="1:3">
      <c r="A8" s="4" t="s">
        <v>378</v>
      </c>
    </row>
    <row r="9" spans="1:3">
      <c r="A9" s="3" t="s">
        <v>326</v>
      </c>
    </row>
    <row r="10" spans="1:3">
      <c r="A10" s="4" t="s">
        <v>379</v>
      </c>
      <c r="B10" s="4" t="s">
        <v>380</v>
      </c>
    </row>
    <row r="11" spans="1:3">
      <c r="A11" s="4" t="s">
        <v>374</v>
      </c>
      <c r="B11" s="8" t="n">
        <v>140.5</v>
      </c>
      <c r="C11" s="6" t="n">
        <v>0</v>
      </c>
    </row>
    <row r="12" spans="1:3">
      <c r="A12" s="4" t="s">
        <v>381</v>
      </c>
    </row>
    <row r="13" spans="1:3">
      <c r="A13" s="3" t="s">
        <v>326</v>
      </c>
    </row>
    <row r="14" spans="1:3">
      <c r="A14" s="4" t="s">
        <v>379</v>
      </c>
      <c r="B14" s="4" t="s">
        <v>382</v>
      </c>
    </row>
    <row r="15" spans="1:3">
      <c r="A15" s="4" t="s">
        <v>374</v>
      </c>
      <c r="B15" s="7" t="n">
        <v>300</v>
      </c>
      <c r="C15" s="6" t="n">
        <v>0</v>
      </c>
    </row>
    <row r="16" spans="1:3">
      <c r="A16" s="4" t="s">
        <v>276</v>
      </c>
    </row>
    <row r="17" spans="1:3">
      <c r="A17" s="3" t="s">
        <v>326</v>
      </c>
    </row>
    <row r="18" spans="1:3">
      <c r="A18" s="4" t="s">
        <v>379</v>
      </c>
      <c r="B18" s="4" t="s">
        <v>383</v>
      </c>
    </row>
    <row r="19" spans="1:3">
      <c r="A19" s="4" t="s">
        <v>374</v>
      </c>
      <c r="B19" s="7" t="n">
        <v>80</v>
      </c>
      <c r="C19" s="8" t="n">
        <v>80.0999999999999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384</v>
      </c>
      <c r="B1" s="2" t="s">
        <v>23</v>
      </c>
      <c r="D1" s="2" t="s">
        <v>1</v>
      </c>
    </row>
    <row r="2" spans="1:5">
      <c r="B2" s="2" t="s">
        <v>2</v>
      </c>
      <c r="C2" s="2" t="s">
        <v>24</v>
      </c>
      <c r="D2" s="2" t="s">
        <v>2</v>
      </c>
      <c r="E2" s="2" t="s">
        <v>24</v>
      </c>
    </row>
    <row r="3" spans="1:5">
      <c r="A3" s="3" t="s">
        <v>385</v>
      </c>
    </row>
    <row r="4" spans="1:5">
      <c r="A4" s="4" t="s">
        <v>386</v>
      </c>
      <c r="D4" s="8" t="n">
        <v>521.7</v>
      </c>
    </row>
    <row r="5" spans="1:5">
      <c r="A5" s="4" t="s">
        <v>387</v>
      </c>
      <c r="D5" s="6" t="n">
        <v>0</v>
      </c>
    </row>
    <row r="6" spans="1:5">
      <c r="A6" s="4" t="s">
        <v>36</v>
      </c>
      <c r="B6" s="8" t="n">
        <v>-4.8</v>
      </c>
      <c r="C6" s="8" t="n">
        <v>24.7</v>
      </c>
      <c r="D6" s="8" t="n">
        <v>30.8</v>
      </c>
      <c r="E6" s="7" t="n">
        <v>76</v>
      </c>
    </row>
    <row r="7" spans="1:5">
      <c r="A7" s="4" t="s">
        <v>388</v>
      </c>
      <c r="D7" s="6" t="n">
        <v>0</v>
      </c>
    </row>
    <row r="8" spans="1:5">
      <c r="A8" s="4" t="s">
        <v>131</v>
      </c>
      <c r="D8" s="9" t="n">
        <v>-448.5</v>
      </c>
    </row>
    <row r="9" spans="1:5">
      <c r="A9" s="4" t="s">
        <v>389</v>
      </c>
      <c r="D9" s="9" t="n">
        <v>24.7</v>
      </c>
    </row>
    <row r="10" spans="1:5">
      <c r="A10" s="4" t="s">
        <v>390</v>
      </c>
      <c r="D10" s="6" t="n">
        <v>0</v>
      </c>
    </row>
    <row r="11" spans="1:5">
      <c r="A11" s="4" t="s">
        <v>130</v>
      </c>
      <c r="D11" s="9" t="n">
        <v>-3.6</v>
      </c>
    </row>
    <row r="12" spans="1:5">
      <c r="A12" s="4" t="s">
        <v>391</v>
      </c>
      <c r="B12" s="6" t="n">
        <v>0</v>
      </c>
      <c r="C12" s="7" t="n">
        <v>0</v>
      </c>
      <c r="D12" s="6" t="n">
        <v>1</v>
      </c>
      <c r="E12" s="8" t="n">
        <v>0.8</v>
      </c>
    </row>
    <row r="13" spans="1:5">
      <c r="A13" s="4" t="s">
        <v>392</v>
      </c>
      <c r="D13" s="9" t="n">
        <v>3.3</v>
      </c>
    </row>
    <row r="14" spans="1:5">
      <c r="A14" s="4" t="s">
        <v>393</v>
      </c>
      <c r="D14" s="6" t="n">
        <v>3</v>
      </c>
    </row>
    <row r="15" spans="1:5">
      <c r="A15" s="4" t="s">
        <v>394</v>
      </c>
      <c r="B15" s="8" t="n">
        <v>132.4</v>
      </c>
      <c r="D15" s="8" t="n">
        <v>132.4</v>
      </c>
    </row>
    <row r="16" spans="1:5">
      <c r="A16" s="4" t="s">
        <v>395</v>
      </c>
      <c r="B16" s="6" t="n">
        <v>42109470</v>
      </c>
      <c r="D16" s="6" t="n">
        <v>42109470</v>
      </c>
    </row>
    <row r="17" spans="1:5">
      <c r="A17" s="4" t="s">
        <v>396</v>
      </c>
    </row>
    <row r="18" spans="1:5">
      <c r="A18" s="3" t="s">
        <v>385</v>
      </c>
    </row>
    <row r="19" spans="1:5">
      <c r="A19" s="4" t="s">
        <v>386</v>
      </c>
      <c r="D19" s="7" t="n">
        <v>0</v>
      </c>
    </row>
    <row r="20" spans="1:5">
      <c r="A20" s="4" t="s">
        <v>387</v>
      </c>
      <c r="D20" s="6" t="n">
        <v>0</v>
      </c>
    </row>
    <row r="21" spans="1:5">
      <c r="A21" s="4" t="s">
        <v>388</v>
      </c>
      <c r="D21" s="8" t="n">
        <v>0.4</v>
      </c>
    </row>
    <row r="22" spans="1:5">
      <c r="A22" s="4" t="s">
        <v>397</v>
      </c>
      <c r="D22" s="6" t="n">
        <v>42100000</v>
      </c>
    </row>
    <row r="23" spans="1:5">
      <c r="A23" s="4" t="s">
        <v>394</v>
      </c>
      <c r="B23" s="8" t="n">
        <v>0.4</v>
      </c>
      <c r="D23" s="8" t="n">
        <v>0.4</v>
      </c>
    </row>
    <row r="24" spans="1:5">
      <c r="A24" s="4" t="s">
        <v>395</v>
      </c>
      <c r="B24" s="6" t="n">
        <v>42100000</v>
      </c>
      <c r="D24" s="6" t="n">
        <v>42100000</v>
      </c>
    </row>
    <row r="25" spans="1:5">
      <c r="A25" s="4" t="s">
        <v>90</v>
      </c>
    </row>
    <row r="26" spans="1:5">
      <c r="A26" s="3" t="s">
        <v>385</v>
      </c>
    </row>
    <row r="27" spans="1:5">
      <c r="A27" s="4" t="s">
        <v>386</v>
      </c>
      <c r="D27" s="8" t="n">
        <v>533.5</v>
      </c>
    </row>
    <row r="28" spans="1:5">
      <c r="A28" s="4" t="s">
        <v>36</v>
      </c>
      <c r="D28" s="6" t="n">
        <v>18</v>
      </c>
    </row>
    <row r="29" spans="1:5">
      <c r="A29" s="4" t="s">
        <v>131</v>
      </c>
      <c r="D29" s="9" t="n">
        <v>-448.5</v>
      </c>
    </row>
    <row r="30" spans="1:5">
      <c r="A30" s="4" t="s">
        <v>389</v>
      </c>
      <c r="D30" s="9" t="n">
        <v>24.7</v>
      </c>
    </row>
    <row r="31" spans="1:5">
      <c r="A31" s="4" t="s">
        <v>390</v>
      </c>
      <c r="D31" s="9" t="n">
        <v>-127.7</v>
      </c>
    </row>
    <row r="32" spans="1:5">
      <c r="A32" s="4" t="s">
        <v>394</v>
      </c>
      <c r="B32" s="7" t="n">
        <v>0</v>
      </c>
      <c r="D32" s="6" t="n">
        <v>0</v>
      </c>
    </row>
    <row r="33" spans="1:5">
      <c r="A33" s="4" t="s">
        <v>94</v>
      </c>
    </row>
    <row r="34" spans="1:5">
      <c r="A34" s="3" t="s">
        <v>385</v>
      </c>
    </row>
    <row r="35" spans="1:5">
      <c r="A35" s="4" t="s">
        <v>386</v>
      </c>
      <c r="D35" s="6" t="n">
        <v>0</v>
      </c>
    </row>
    <row r="36" spans="1:5">
      <c r="A36" s="4" t="s">
        <v>388</v>
      </c>
      <c r="D36" s="9" t="n">
        <v>-0.4</v>
      </c>
    </row>
    <row r="37" spans="1:5">
      <c r="A37" s="4" t="s">
        <v>390</v>
      </c>
      <c r="D37" s="9" t="n">
        <v>127.7</v>
      </c>
    </row>
    <row r="38" spans="1:5">
      <c r="A38" s="4" t="s">
        <v>393</v>
      </c>
      <c r="D38" s="6" t="n">
        <v>3</v>
      </c>
    </row>
    <row r="39" spans="1:5">
      <c r="A39" s="4" t="s">
        <v>394</v>
      </c>
      <c r="B39" s="9" t="n">
        <v>130.3</v>
      </c>
      <c r="D39" s="9" t="n">
        <v>130.3</v>
      </c>
    </row>
    <row r="40" spans="1:5">
      <c r="A40" s="4" t="s">
        <v>398</v>
      </c>
    </row>
    <row r="41" spans="1:5">
      <c r="A41" s="3" t="s">
        <v>385</v>
      </c>
    </row>
    <row r="42" spans="1:5">
      <c r="A42" s="4" t="s">
        <v>386</v>
      </c>
      <c r="D42" s="9" t="n">
        <v>-16.5</v>
      </c>
    </row>
    <row r="43" spans="1:5">
      <c r="A43" s="4" t="s">
        <v>392</v>
      </c>
      <c r="D43" s="9" t="n">
        <v>3.3</v>
      </c>
    </row>
    <row r="44" spans="1:5">
      <c r="A44" s="4" t="s">
        <v>394</v>
      </c>
      <c r="B44" s="9" t="n">
        <v>-12.2</v>
      </c>
      <c r="D44" s="9" t="n">
        <v>-12.2</v>
      </c>
    </row>
    <row r="45" spans="1:5">
      <c r="A45" s="4" t="s">
        <v>97</v>
      </c>
    </row>
    <row r="46" spans="1:5">
      <c r="A46" s="3" t="s">
        <v>385</v>
      </c>
    </row>
    <row r="47" spans="1:5">
      <c r="A47" s="4" t="s">
        <v>386</v>
      </c>
      <c r="D47" s="9" t="n">
        <v>4.7</v>
      </c>
    </row>
    <row r="48" spans="1:5">
      <c r="A48" s="4" t="s">
        <v>36</v>
      </c>
      <c r="D48" s="6" t="n">
        <v>6</v>
      </c>
    </row>
    <row r="49" spans="1:5">
      <c r="A49" s="4" t="s">
        <v>130</v>
      </c>
      <c r="D49" s="9" t="n">
        <v>-3.6</v>
      </c>
    </row>
    <row r="50" spans="1:5">
      <c r="A50" s="4" t="s">
        <v>394</v>
      </c>
      <c r="B50" s="9" t="n">
        <v>7.1</v>
      </c>
      <c r="D50" s="9" t="n">
        <v>7.1</v>
      </c>
    </row>
    <row r="51" spans="1:5">
      <c r="A51" s="4" t="s">
        <v>93</v>
      </c>
    </row>
    <row r="52" spans="1:5">
      <c r="A52" s="3" t="s">
        <v>385</v>
      </c>
    </row>
    <row r="53" spans="1:5">
      <c r="A53" s="4" t="s">
        <v>386</v>
      </c>
      <c r="D53" s="6" t="n">
        <v>0</v>
      </c>
    </row>
    <row r="54" spans="1:5">
      <c r="A54" s="4" t="s">
        <v>36</v>
      </c>
      <c r="D54" s="9" t="n">
        <v>6.8</v>
      </c>
    </row>
    <row r="55" spans="1:5">
      <c r="A55" s="4" t="s">
        <v>394</v>
      </c>
      <c r="B55" s="8" t="n">
        <v>6.8</v>
      </c>
      <c r="D55" s="8" t="n">
        <v>6.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25"/>
    <col customWidth="1" max="5" min="5" width="14"/>
  </cols>
  <sheetData>
    <row r="1" spans="1:5">
      <c r="A1" s="1" t="s">
        <v>399</v>
      </c>
      <c r="B1" s="2" t="s">
        <v>23</v>
      </c>
      <c r="D1" s="2" t="s">
        <v>1</v>
      </c>
    </row>
    <row r="2" spans="1:5">
      <c r="B2" s="2" t="s">
        <v>2</v>
      </c>
      <c r="C2" s="2" t="s">
        <v>24</v>
      </c>
      <c r="D2" s="2" t="s">
        <v>2</v>
      </c>
      <c r="E2" s="2" t="s">
        <v>24</v>
      </c>
    </row>
    <row r="3" spans="1:5">
      <c r="A3" s="3" t="s">
        <v>400</v>
      </c>
    </row>
    <row r="4" spans="1:5">
      <c r="A4" s="4" t="s">
        <v>401</v>
      </c>
      <c r="B4" s="8" t="n">
        <v>2.2</v>
      </c>
      <c r="D4" s="7" t="n">
        <v>3</v>
      </c>
      <c r="E4" s="7" t="n">
        <v>0</v>
      </c>
    </row>
    <row r="5" spans="1:5">
      <c r="A5" s="4" t="s">
        <v>402</v>
      </c>
    </row>
    <row r="6" spans="1:5">
      <c r="A6" s="3" t="s">
        <v>400</v>
      </c>
    </row>
    <row r="7" spans="1:5">
      <c r="A7" s="4" t="s">
        <v>403</v>
      </c>
      <c r="D7" s="4" t="s">
        <v>404</v>
      </c>
    </row>
    <row r="8" spans="1:5">
      <c r="A8" s="4" t="s">
        <v>405</v>
      </c>
      <c r="B8" s="9" t="n">
        <v>1.6</v>
      </c>
      <c r="D8" s="8" t="n">
        <v>1.6</v>
      </c>
    </row>
    <row r="9" spans="1:5">
      <c r="A9" s="4" t="s">
        <v>406</v>
      </c>
      <c r="D9" s="4" t="s">
        <v>407</v>
      </c>
    </row>
    <row r="10" spans="1:5">
      <c r="A10" s="4" t="s">
        <v>408</v>
      </c>
    </row>
    <row r="11" spans="1:5">
      <c r="A11" s="3" t="s">
        <v>400</v>
      </c>
    </row>
    <row r="12" spans="1:5">
      <c r="A12" s="4" t="s">
        <v>405</v>
      </c>
      <c r="B12" s="9" t="n">
        <v>6.6</v>
      </c>
      <c r="D12" s="8" t="n">
        <v>6.6</v>
      </c>
    </row>
    <row r="13" spans="1:5">
      <c r="A13" s="4" t="s">
        <v>406</v>
      </c>
      <c r="D13" s="4" t="s">
        <v>409</v>
      </c>
    </row>
    <row r="14" spans="1:5">
      <c r="A14" s="4" t="s">
        <v>410</v>
      </c>
    </row>
    <row r="15" spans="1:5">
      <c r="A15" s="3" t="s">
        <v>400</v>
      </c>
    </row>
    <row r="16" spans="1:5">
      <c r="A16" s="4" t="s">
        <v>401</v>
      </c>
      <c r="B16" s="7" t="n">
        <v>0</v>
      </c>
      <c r="C16" s="8" t="n">
        <v>0.4</v>
      </c>
      <c r="D16" s="8" t="n">
        <v>0.5</v>
      </c>
      <c r="E16" s="8" t="n">
        <v>1.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r="1" spans="1:2">
      <c r="A1" s="1" t="s">
        <v>411</v>
      </c>
      <c r="B1" s="2" t="s">
        <v>1</v>
      </c>
    </row>
    <row r="2" spans="1:2">
      <c r="B2" s="2" t="s">
        <v>412</v>
      </c>
    </row>
    <row r="3" spans="1:2">
      <c r="A3" s="3" t="s">
        <v>413</v>
      </c>
    </row>
    <row r="4" spans="1:2">
      <c r="A4" s="4" t="s">
        <v>414</v>
      </c>
      <c r="B4" s="4" t="s">
        <v>415</v>
      </c>
    </row>
    <row r="5" spans="1:2">
      <c r="A5" s="4" t="s">
        <v>416</v>
      </c>
      <c r="B5" s="4" t="s">
        <v>417</v>
      </c>
    </row>
    <row r="6" spans="1:2">
      <c r="A6" s="4" t="s">
        <v>418</v>
      </c>
      <c r="B6" s="4" t="s">
        <v>419</v>
      </c>
    </row>
    <row r="7" spans="1:2">
      <c r="A7" s="4" t="s">
        <v>420</v>
      </c>
      <c r="B7" s="4" t="s">
        <v>363</v>
      </c>
    </row>
    <row r="8" spans="1:2">
      <c r="A8" s="4" t="s">
        <v>421</v>
      </c>
      <c r="B8" s="10" t="n">
        <v>10.4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7"/>
  </cols>
  <sheetData>
    <row r="1" spans="1:2">
      <c r="A1" s="1" t="s">
        <v>422</v>
      </c>
      <c r="B1" s="2" t="s">
        <v>423</v>
      </c>
    </row>
    <row r="2" spans="1:2">
      <c r="B2" s="2" t="s">
        <v>424</v>
      </c>
    </row>
    <row r="3" spans="1:2">
      <c r="A3" s="3" t="s">
        <v>425</v>
      </c>
    </row>
    <row r="4" spans="1:2">
      <c r="A4" s="4" t="s">
        <v>426</v>
      </c>
      <c r="B4" s="6" t="n">
        <v>0</v>
      </c>
    </row>
    <row r="5" spans="1:2">
      <c r="A5" s="4" t="s">
        <v>427</v>
      </c>
      <c r="B5" s="6" t="n">
        <v>208000</v>
      </c>
    </row>
    <row r="6" spans="1:2">
      <c r="A6" s="4" t="s">
        <v>428</v>
      </c>
      <c r="B6" s="6" t="n">
        <v>0</v>
      </c>
    </row>
    <row r="7" spans="1:2">
      <c r="A7" s="4" t="s">
        <v>429</v>
      </c>
      <c r="B7" s="6" t="n">
        <v>0</v>
      </c>
    </row>
    <row r="8" spans="1:2">
      <c r="A8" s="4" t="s">
        <v>430</v>
      </c>
      <c r="B8" s="6" t="n">
        <v>0</v>
      </c>
    </row>
    <row r="9" spans="1:2">
      <c r="A9" s="4" t="s">
        <v>431</v>
      </c>
      <c r="B9" s="6" t="n">
        <v>208000</v>
      </c>
    </row>
    <row r="10" spans="1:2">
      <c r="A10" s="4" t="s">
        <v>432</v>
      </c>
      <c r="B10" s="6" t="n">
        <v>0</v>
      </c>
    </row>
    <row r="11" spans="1:2">
      <c r="A11" s="3" t="s">
        <v>433</v>
      </c>
    </row>
    <row r="12" spans="1:2">
      <c r="A12" s="4" t="s">
        <v>434</v>
      </c>
      <c r="B12" s="10" t="n">
        <v>27.53</v>
      </c>
    </row>
    <row r="13" spans="1:2">
      <c r="A13" s="4" t="s">
        <v>435</v>
      </c>
      <c r="B13" s="10" t="n">
        <v>27.53</v>
      </c>
    </row>
    <row r="14" spans="1:2">
      <c r="A14" s="4" t="s">
        <v>436</v>
      </c>
      <c r="B14" s="4" t="s">
        <v>437</v>
      </c>
    </row>
    <row r="15" spans="1:2">
      <c r="A15" s="4" t="s">
        <v>438</v>
      </c>
      <c r="B15" s="7" t="n">
        <v>385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r="A1" s="1" t="s">
        <v>439</v>
      </c>
      <c r="B1" s="2" t="s">
        <v>423</v>
      </c>
    </row>
    <row r="2" spans="1:2">
      <c r="B2" s="2" t="s">
        <v>440</v>
      </c>
    </row>
    <row r="3" spans="1:2">
      <c r="A3" s="3" t="s">
        <v>441</v>
      </c>
    </row>
    <row r="4" spans="1:2">
      <c r="A4" s="4" t="s">
        <v>442</v>
      </c>
      <c r="B4" s="6" t="n">
        <v>0</v>
      </c>
    </row>
    <row r="5" spans="1:2">
      <c r="A5" s="4" t="s">
        <v>427</v>
      </c>
      <c r="B5" s="6" t="n">
        <v>314</v>
      </c>
    </row>
    <row r="6" spans="1:2">
      <c r="A6" s="4" t="s">
        <v>443</v>
      </c>
      <c r="B6" s="6" t="n">
        <v>-13</v>
      </c>
    </row>
    <row r="7" spans="1:2">
      <c r="A7" s="4" t="s">
        <v>429</v>
      </c>
      <c r="B7" s="6" t="n">
        <v>0</v>
      </c>
    </row>
    <row r="8" spans="1:2">
      <c r="A8" s="4" t="s">
        <v>444</v>
      </c>
      <c r="B8" s="6" t="n">
        <v>301</v>
      </c>
    </row>
    <row r="9" spans="1:2">
      <c r="A9" s="3" t="s">
        <v>445</v>
      </c>
    </row>
    <row r="10" spans="1:2">
      <c r="A10" s="4" t="s">
        <v>446</v>
      </c>
      <c r="B10" s="10" t="n">
        <v>27.77</v>
      </c>
    </row>
    <row r="11" spans="1:2">
      <c r="A11" s="4" t="s">
        <v>447</v>
      </c>
      <c r="B11" s="14" t="n">
        <v>27.38</v>
      </c>
    </row>
    <row r="12" spans="1:2">
      <c r="A12" s="4" t="s">
        <v>448</v>
      </c>
      <c r="B12" s="10" t="n">
        <v>27.8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100</v>
      </c>
      <c r="B1" s="2" t="s">
        <v>2</v>
      </c>
      <c r="C1" s="2" t="s">
        <v>63</v>
      </c>
    </row>
    <row r="2" spans="1:3">
      <c r="A2" s="3" t="s">
        <v>101</v>
      </c>
    </row>
    <row r="3" spans="1:3">
      <c r="A3" s="4" t="s">
        <v>102</v>
      </c>
      <c r="B3" s="10" t="n">
        <v>0.01</v>
      </c>
      <c r="C3" s="7" t="n">
        <v>0</v>
      </c>
    </row>
    <row r="4" spans="1:3">
      <c r="A4" s="4" t="s">
        <v>103</v>
      </c>
      <c r="B4" s="6" t="n">
        <v>50000000</v>
      </c>
      <c r="C4" s="6" t="n">
        <v>0</v>
      </c>
    </row>
    <row r="5" spans="1:3">
      <c r="A5" s="4" t="s">
        <v>104</v>
      </c>
      <c r="B5" s="6" t="n">
        <v>0</v>
      </c>
      <c r="C5" s="6" t="n">
        <v>0</v>
      </c>
    </row>
    <row r="6" spans="1:3">
      <c r="A6" s="4" t="s">
        <v>105</v>
      </c>
      <c r="B6" s="6" t="n">
        <v>0</v>
      </c>
      <c r="C6" s="6" t="n">
        <v>0</v>
      </c>
    </row>
    <row r="7" spans="1:3">
      <c r="A7" s="4" t="s">
        <v>106</v>
      </c>
      <c r="B7" s="10" t="n">
        <v>0.01</v>
      </c>
      <c r="C7" s="7" t="n">
        <v>0</v>
      </c>
    </row>
    <row r="8" spans="1:3">
      <c r="A8" s="4" t="s">
        <v>107</v>
      </c>
      <c r="B8" s="6" t="n">
        <v>300000000</v>
      </c>
      <c r="C8" s="6" t="n">
        <v>0</v>
      </c>
    </row>
    <row r="9" spans="1:3">
      <c r="A9" s="4" t="s">
        <v>108</v>
      </c>
      <c r="B9" s="6" t="n">
        <v>42110076</v>
      </c>
      <c r="C9" s="6" t="n">
        <v>0</v>
      </c>
    </row>
    <row r="10" spans="1:3">
      <c r="A10" s="4" t="s">
        <v>109</v>
      </c>
      <c r="B10" s="6" t="n">
        <v>42109470</v>
      </c>
      <c r="C10" s="6" t="n">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9</v>
      </c>
      <c r="B1" s="2" t="s">
        <v>23</v>
      </c>
      <c r="D1" s="2" t="s">
        <v>1</v>
      </c>
    </row>
    <row r="2" spans="1:5">
      <c r="B2" s="2" t="s">
        <v>2</v>
      </c>
      <c r="C2" s="2" t="s">
        <v>24</v>
      </c>
      <c r="D2" s="2" t="s">
        <v>2</v>
      </c>
      <c r="E2" s="2" t="s">
        <v>24</v>
      </c>
    </row>
    <row r="3" spans="1:5">
      <c r="A3" s="3" t="s">
        <v>450</v>
      </c>
    </row>
    <row r="4" spans="1:5">
      <c r="A4" s="4" t="s">
        <v>451</v>
      </c>
      <c r="B4" s="7" t="n">
        <v>0</v>
      </c>
      <c r="C4" s="8" t="n">
        <v>10.4</v>
      </c>
      <c r="D4" s="8" t="n">
        <v>19.4</v>
      </c>
      <c r="E4" s="8" t="n">
        <v>32.2</v>
      </c>
    </row>
    <row r="5" spans="1:5">
      <c r="A5" s="4" t="s">
        <v>27</v>
      </c>
    </row>
    <row r="6" spans="1:5">
      <c r="A6" s="3" t="s">
        <v>450</v>
      </c>
    </row>
    <row r="7" spans="1:5">
      <c r="A7" s="4" t="s">
        <v>451</v>
      </c>
      <c r="B7" s="6" t="n">
        <v>0</v>
      </c>
      <c r="C7" s="9" t="n">
        <v>2.8</v>
      </c>
      <c r="D7" s="9" t="n">
        <v>5.7</v>
      </c>
      <c r="E7" s="9" t="n">
        <v>8.4</v>
      </c>
    </row>
    <row r="8" spans="1:5">
      <c r="A8" s="4" t="s">
        <v>29</v>
      </c>
    </row>
    <row r="9" spans="1:5">
      <c r="A9" s="3" t="s">
        <v>450</v>
      </c>
    </row>
    <row r="10" spans="1:5">
      <c r="A10" s="4" t="s">
        <v>451</v>
      </c>
      <c r="B10" s="6" t="n">
        <v>0</v>
      </c>
      <c r="C10" s="9" t="n">
        <v>4.1</v>
      </c>
      <c r="D10" s="9" t="n">
        <v>6.5</v>
      </c>
      <c r="E10" s="9" t="n">
        <v>15.3</v>
      </c>
    </row>
    <row r="11" spans="1:5">
      <c r="A11" s="4" t="s">
        <v>33</v>
      </c>
    </row>
    <row r="12" spans="1:5">
      <c r="A12" s="3" t="s">
        <v>450</v>
      </c>
    </row>
    <row r="13" spans="1:5">
      <c r="A13" s="4" t="s">
        <v>451</v>
      </c>
      <c r="B13" s="7" t="n">
        <v>0</v>
      </c>
      <c r="C13" s="8" t="n">
        <v>3.5</v>
      </c>
      <c r="D13" s="8" t="n">
        <v>7.2</v>
      </c>
      <c r="E13" s="8" t="n">
        <v>8.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3"/>
    <col customWidth="1" max="6" min="6" width="14"/>
  </cols>
  <sheetData>
    <row r="1" spans="1:6">
      <c r="A1" s="1" t="s">
        <v>452</v>
      </c>
      <c r="B1" s="2" t="s">
        <v>23</v>
      </c>
      <c r="C1" s="2" t="s">
        <v>1</v>
      </c>
    </row>
    <row r="2" spans="1:6">
      <c r="B2" s="2" t="s">
        <v>24</v>
      </c>
      <c r="C2" s="2" t="s">
        <v>2</v>
      </c>
      <c r="D2" s="2" t="s">
        <v>24</v>
      </c>
      <c r="E2" s="2" t="s">
        <v>453</v>
      </c>
      <c r="F2" s="2" t="s">
        <v>63</v>
      </c>
    </row>
    <row r="3" spans="1:6">
      <c r="A3" s="3" t="s">
        <v>454</v>
      </c>
    </row>
    <row r="4" spans="1:6">
      <c r="A4" s="4" t="s">
        <v>78</v>
      </c>
      <c r="C4" s="8" t="n">
        <v>74.40000000000001</v>
      </c>
      <c r="F4" s="8" t="n">
        <v>64.8</v>
      </c>
    </row>
    <row r="5" spans="1:6">
      <c r="A5" s="4" t="s">
        <v>455</v>
      </c>
    </row>
    <row r="6" spans="1:6">
      <c r="A6" s="3" t="s">
        <v>454</v>
      </c>
    </row>
    <row r="7" spans="1:6">
      <c r="A7" s="4" t="s">
        <v>78</v>
      </c>
      <c r="E7" s="8" t="n">
        <v>16.5</v>
      </c>
    </row>
    <row r="8" spans="1:6">
      <c r="A8" s="4" t="s">
        <v>456</v>
      </c>
    </row>
    <row r="9" spans="1:6">
      <c r="A9" s="3" t="s">
        <v>454</v>
      </c>
    </row>
    <row r="10" spans="1:6">
      <c r="A10" s="4" t="s">
        <v>457</v>
      </c>
      <c r="B10" s="8" t="n">
        <v>5.6</v>
      </c>
      <c r="C10" s="8" t="n">
        <v>20.1</v>
      </c>
      <c r="D10" s="8" t="n">
        <v>16.7</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8</v>
      </c>
      <c r="B1" s="2" t="s">
        <v>23</v>
      </c>
      <c r="D1" s="2" t="s">
        <v>1</v>
      </c>
    </row>
    <row r="2" spans="1:5">
      <c r="B2" s="2" t="s">
        <v>2</v>
      </c>
      <c r="C2" s="2" t="s">
        <v>24</v>
      </c>
      <c r="D2" s="2" t="s">
        <v>2</v>
      </c>
      <c r="E2" s="2" t="s">
        <v>24</v>
      </c>
    </row>
    <row r="3" spans="1:5">
      <c r="A3" s="3" t="s">
        <v>175</v>
      </c>
    </row>
    <row r="4" spans="1:5">
      <c r="A4" s="4" t="s">
        <v>459</v>
      </c>
      <c r="C4" s="8" t="n">
        <v>2.5</v>
      </c>
      <c r="D4" s="8" t="n">
        <v>3.2</v>
      </c>
      <c r="E4" s="8" t="n">
        <v>7.2</v>
      </c>
    </row>
    <row r="5" spans="1:5">
      <c r="A5" s="4" t="s">
        <v>460</v>
      </c>
      <c r="B5" s="8" t="n">
        <v>0.2</v>
      </c>
      <c r="D5" s="8" t="n">
        <v>0.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1"/>
    <col customWidth="1" max="2" min="2" width="21"/>
  </cols>
  <sheetData>
    <row r="1" spans="1:2">
      <c r="A1" s="1" t="s">
        <v>461</v>
      </c>
      <c r="B1" s="2" t="s">
        <v>264</v>
      </c>
    </row>
    <row r="2" spans="1:2">
      <c r="A2" s="4" t="s">
        <v>462</v>
      </c>
    </row>
    <row r="3" spans="1:2">
      <c r="A3" s="3" t="s">
        <v>463</v>
      </c>
    </row>
    <row r="4" spans="1:2">
      <c r="A4" s="4" t="s">
        <v>464</v>
      </c>
      <c r="B4" s="4" t="s">
        <v>465</v>
      </c>
    </row>
    <row r="5" spans="1:2">
      <c r="A5" s="4" t="s">
        <v>466</v>
      </c>
      <c r="B5" s="8" t="n">
        <v>19.3</v>
      </c>
    </row>
    <row r="6" spans="1:2">
      <c r="A6" s="4" t="s">
        <v>467</v>
      </c>
      <c r="B6" s="9" t="n">
        <v>19.8</v>
      </c>
    </row>
    <row r="7" spans="1:2">
      <c r="A7" s="4" t="s">
        <v>468</v>
      </c>
      <c r="B7" s="8" t="n">
        <v>0.5</v>
      </c>
    </row>
    <row r="8" spans="1:2">
      <c r="A8" s="4" t="s">
        <v>469</v>
      </c>
    </row>
    <row r="9" spans="1:2">
      <c r="A9" s="3" t="s">
        <v>463</v>
      </c>
    </row>
    <row r="10" spans="1:2">
      <c r="A10" s="4" t="s">
        <v>464</v>
      </c>
      <c r="B10" s="4" t="s">
        <v>470</v>
      </c>
    </row>
    <row r="11" spans="1:2">
      <c r="A11" s="4" t="s">
        <v>466</v>
      </c>
      <c r="B11" s="8" t="n">
        <v>4.9</v>
      </c>
    </row>
    <row r="12" spans="1:2">
      <c r="A12" s="4" t="s">
        <v>471</v>
      </c>
    </row>
    <row r="13" spans="1:2">
      <c r="A13" s="3" t="s">
        <v>463</v>
      </c>
    </row>
    <row r="14" spans="1:2">
      <c r="A14" s="4" t="s">
        <v>464</v>
      </c>
      <c r="B14" s="4" t="s">
        <v>470</v>
      </c>
    </row>
    <row r="15" spans="1:2">
      <c r="A15" s="4" t="s">
        <v>466</v>
      </c>
      <c r="B15" s="8" t="n">
        <v>0.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r="1" spans="1:5">
      <c r="A1" s="1" t="s">
        <v>472</v>
      </c>
      <c r="B1" s="2" t="s">
        <v>23</v>
      </c>
      <c r="D1" s="2" t="s">
        <v>1</v>
      </c>
    </row>
    <row r="2" spans="1:5">
      <c r="B2" s="2" t="s">
        <v>2</v>
      </c>
      <c r="C2" s="2" t="s">
        <v>24</v>
      </c>
      <c r="D2" s="2" t="s">
        <v>2</v>
      </c>
      <c r="E2" s="2" t="s">
        <v>24</v>
      </c>
    </row>
    <row r="3" spans="1:5">
      <c r="A3" s="3" t="s">
        <v>178</v>
      </c>
    </row>
    <row r="4" spans="1:5">
      <c r="A4" s="4" t="s">
        <v>30</v>
      </c>
      <c r="B4" s="8" t="n">
        <v>2.5</v>
      </c>
      <c r="C4" s="8" t="n">
        <v>5.5</v>
      </c>
      <c r="D4" s="8" t="n">
        <v>13.6</v>
      </c>
      <c r="E4" s="8" t="n">
        <v>11.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3</v>
      </c>
      <c r="B1" s="2" t="s">
        <v>23</v>
      </c>
      <c r="D1" s="2" t="s">
        <v>1</v>
      </c>
    </row>
    <row r="2" spans="1:5">
      <c r="B2" s="2" t="s">
        <v>2</v>
      </c>
      <c r="C2" s="2" t="s">
        <v>24</v>
      </c>
      <c r="D2" s="2" t="s">
        <v>2</v>
      </c>
      <c r="E2" s="2" t="s">
        <v>24</v>
      </c>
    </row>
    <row r="3" spans="1:5">
      <c r="A3" s="3" t="s">
        <v>474</v>
      </c>
    </row>
    <row r="4" spans="1:5">
      <c r="A4" s="4" t="s">
        <v>475</v>
      </c>
      <c r="B4" s="7" t="n">
        <v>0</v>
      </c>
      <c r="C4" s="8" t="n">
        <v>-0.4</v>
      </c>
      <c r="D4" s="7" t="n">
        <v>0</v>
      </c>
      <c r="E4" s="8" t="n">
        <v>-1.1</v>
      </c>
    </row>
    <row r="5" spans="1:5">
      <c r="A5" s="4" t="s">
        <v>476</v>
      </c>
      <c r="B5" s="6" t="n">
        <v>2</v>
      </c>
      <c r="C5" s="6" t="n">
        <v>0</v>
      </c>
      <c r="D5" s="9" t="n">
        <v>6.5</v>
      </c>
      <c r="E5" s="6" t="n">
        <v>0</v>
      </c>
    </row>
    <row r="6" spans="1:5">
      <c r="A6" s="4" t="s">
        <v>477</v>
      </c>
      <c r="B6" s="9" t="n">
        <v>30.2</v>
      </c>
      <c r="C6" s="6" t="n">
        <v>0</v>
      </c>
      <c r="D6" s="9" t="n">
        <v>30.6</v>
      </c>
      <c r="E6" s="6" t="n">
        <v>0</v>
      </c>
    </row>
    <row r="7" spans="1:5">
      <c r="A7" s="4" t="s">
        <v>478</v>
      </c>
      <c r="B7" s="9" t="n">
        <v>0.5</v>
      </c>
      <c r="C7" s="6" t="n">
        <v>0</v>
      </c>
      <c r="D7" s="9" t="n">
        <v>1.2</v>
      </c>
      <c r="E7" s="6" t="n">
        <v>0</v>
      </c>
    </row>
    <row r="8" spans="1:5">
      <c r="A8" s="4" t="s">
        <v>479</v>
      </c>
      <c r="B8" s="8" t="n">
        <v>32.7</v>
      </c>
      <c r="C8" s="8" t="n">
        <v>-0.4</v>
      </c>
      <c r="D8" s="8" t="n">
        <v>38.3</v>
      </c>
      <c r="E8" s="8" t="n">
        <v>-1.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480</v>
      </c>
      <c r="B1" s="2" t="s">
        <v>481</v>
      </c>
      <c r="C1" s="2" t="s">
        <v>2</v>
      </c>
      <c r="D1" s="2" t="s">
        <v>24</v>
      </c>
      <c r="E1" s="2" t="s">
        <v>2</v>
      </c>
      <c r="F1" s="2" t="s">
        <v>24</v>
      </c>
    </row>
    <row r="2" spans="1:6">
      <c r="A2" s="3" t="s">
        <v>482</v>
      </c>
    </row>
    <row r="3" spans="1:6">
      <c r="A3" s="4" t="s">
        <v>483</v>
      </c>
      <c r="C3" s="7" t="n">
        <v>500000</v>
      </c>
      <c r="D3" s="7" t="n">
        <v>0</v>
      </c>
      <c r="E3" s="7" t="n">
        <v>1200000</v>
      </c>
      <c r="F3" s="7" t="n">
        <v>0</v>
      </c>
    </row>
    <row r="4" spans="1:6">
      <c r="A4" s="4" t="s">
        <v>484</v>
      </c>
      <c r="C4" s="6" t="n">
        <v>2000000</v>
      </c>
      <c r="D4" s="6" t="n">
        <v>0</v>
      </c>
      <c r="E4" s="6" t="n">
        <v>6500000</v>
      </c>
      <c r="F4" s="6" t="n">
        <v>0</v>
      </c>
    </row>
    <row r="5" spans="1:6">
      <c r="A5" s="4" t="s">
        <v>475</v>
      </c>
      <c r="C5" s="6" t="n">
        <v>0</v>
      </c>
      <c r="D5" s="7" t="n">
        <v>400000</v>
      </c>
      <c r="E5" s="6" t="n">
        <v>0</v>
      </c>
      <c r="F5" s="7" t="n">
        <v>1100000</v>
      </c>
    </row>
    <row r="6" spans="1:6">
      <c r="A6" s="4" t="s">
        <v>310</v>
      </c>
    </row>
    <row r="7" spans="1:6">
      <c r="A7" s="3" t="s">
        <v>482</v>
      </c>
    </row>
    <row r="8" spans="1:6">
      <c r="A8" s="4" t="s">
        <v>485</v>
      </c>
      <c r="C8" s="6" t="n">
        <v>0</v>
      </c>
      <c r="E8" s="6" t="n">
        <v>300000</v>
      </c>
    </row>
    <row r="9" spans="1:6">
      <c r="A9" s="4" t="s">
        <v>486</v>
      </c>
    </row>
    <row r="10" spans="1:6">
      <c r="A10" s="3" t="s">
        <v>482</v>
      </c>
    </row>
    <row r="11" spans="1:6">
      <c r="A11" s="4" t="s">
        <v>484</v>
      </c>
      <c r="C11" s="6" t="n">
        <v>0</v>
      </c>
      <c r="E11" s="6" t="n">
        <v>2700000</v>
      </c>
    </row>
    <row r="12" spans="1:6">
      <c r="A12" s="4" t="s">
        <v>487</v>
      </c>
    </row>
    <row r="13" spans="1:6">
      <c r="A13" s="3" t="s">
        <v>482</v>
      </c>
    </row>
    <row r="14" spans="1:6">
      <c r="A14" s="4" t="s">
        <v>484</v>
      </c>
      <c r="E14" s="6" t="n">
        <v>1900000</v>
      </c>
    </row>
    <row r="15" spans="1:6">
      <c r="A15" s="4" t="s">
        <v>488</v>
      </c>
    </row>
    <row r="16" spans="1:6">
      <c r="A16" s="3" t="s">
        <v>482</v>
      </c>
    </row>
    <row r="17" spans="1:6">
      <c r="A17" s="4" t="s">
        <v>484</v>
      </c>
      <c r="E17" s="6" t="n">
        <v>800000</v>
      </c>
    </row>
    <row r="18" spans="1:6">
      <c r="A18" s="4" t="s">
        <v>489</v>
      </c>
    </row>
    <row r="19" spans="1:6">
      <c r="A19" s="3" t="s">
        <v>482</v>
      </c>
    </row>
    <row r="20" spans="1:6">
      <c r="A20" s="4" t="s">
        <v>490</v>
      </c>
      <c r="C20" s="6" t="n">
        <v>2000000</v>
      </c>
      <c r="E20" s="6" t="n">
        <v>2000000</v>
      </c>
    </row>
    <row r="21" spans="1:6">
      <c r="A21" s="4" t="s">
        <v>491</v>
      </c>
    </row>
    <row r="22" spans="1:6">
      <c r="A22" s="3" t="s">
        <v>482</v>
      </c>
    </row>
    <row r="23" spans="1:6">
      <c r="A23" s="4" t="s">
        <v>490</v>
      </c>
      <c r="C23" s="6" t="n">
        <v>3000000</v>
      </c>
      <c r="E23" s="6" t="n">
        <v>3000000</v>
      </c>
    </row>
    <row r="24" spans="1:6">
      <c r="A24" s="4" t="s">
        <v>492</v>
      </c>
    </row>
    <row r="25" spans="1:6">
      <c r="A25" s="3" t="s">
        <v>482</v>
      </c>
    </row>
    <row r="26" spans="1:6">
      <c r="A26" s="4" t="s">
        <v>485</v>
      </c>
      <c r="B26" s="7" t="n">
        <v>30200000</v>
      </c>
    </row>
    <row r="27" spans="1:6">
      <c r="A27" s="4" t="s">
        <v>484</v>
      </c>
      <c r="B27" s="7" t="n">
        <v>2000000</v>
      </c>
    </row>
    <row r="28" spans="1:6">
      <c r="A28" s="4" t="s">
        <v>493</v>
      </c>
    </row>
    <row r="29" spans="1:6">
      <c r="A29" s="3" t="s">
        <v>482</v>
      </c>
    </row>
    <row r="30" spans="1:6">
      <c r="A30" s="4" t="s">
        <v>483</v>
      </c>
      <c r="C30" s="7" t="n">
        <v>500000</v>
      </c>
    </row>
    <row r="31" spans="1:6">
      <c r="A31" s="4" t="s">
        <v>485</v>
      </c>
      <c r="E31" s="6" t="n">
        <v>100000</v>
      </c>
    </row>
    <row r="32" spans="1:6">
      <c r="A32" s="4" t="s">
        <v>484</v>
      </c>
      <c r="E32" s="7" t="n">
        <v>18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494</v>
      </c>
      <c r="B1" s="2" t="s">
        <v>1</v>
      </c>
    </row>
    <row r="2" spans="1:2">
      <c r="B2" s="2" t="s">
        <v>264</v>
      </c>
    </row>
    <row r="3" spans="1:2">
      <c r="A3" s="3" t="s">
        <v>495</v>
      </c>
    </row>
    <row r="4" spans="1:2">
      <c r="A4" s="4" t="s">
        <v>496</v>
      </c>
      <c r="B4" s="7" t="n">
        <v>0</v>
      </c>
    </row>
    <row r="5" spans="1:2">
      <c r="A5" s="4" t="s">
        <v>497</v>
      </c>
      <c r="B5" s="9" t="n">
        <v>7.7</v>
      </c>
    </row>
    <row r="6" spans="1:2">
      <c r="A6" s="4" t="s">
        <v>498</v>
      </c>
      <c r="B6" s="9" t="n">
        <v>-4.9</v>
      </c>
    </row>
    <row r="7" spans="1:2">
      <c r="A7" s="4" t="s">
        <v>499</v>
      </c>
      <c r="B7" s="9" t="n">
        <v>-0.1</v>
      </c>
    </row>
    <row r="8" spans="1:2">
      <c r="A8" s="4" t="s">
        <v>500</v>
      </c>
      <c r="B8" s="8" t="n">
        <v>2.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r="1" spans="1:5">
      <c r="A1" s="1" t="s">
        <v>501</v>
      </c>
      <c r="B1" s="2" t="s">
        <v>23</v>
      </c>
      <c r="D1" s="2" t="s">
        <v>1</v>
      </c>
    </row>
    <row r="2" spans="1:5">
      <c r="B2" s="2" t="s">
        <v>2</v>
      </c>
      <c r="C2" s="2" t="s">
        <v>24</v>
      </c>
      <c r="D2" s="2" t="s">
        <v>2</v>
      </c>
      <c r="E2" s="2" t="s">
        <v>24</v>
      </c>
    </row>
    <row r="3" spans="1:5">
      <c r="A3" s="3" t="s">
        <v>502</v>
      </c>
    </row>
    <row r="4" spans="1:5">
      <c r="A4" s="4" t="s">
        <v>503</v>
      </c>
      <c r="B4" s="4" t="s">
        <v>504</v>
      </c>
      <c r="C4" s="4" t="s">
        <v>505</v>
      </c>
      <c r="D4" s="4" t="s">
        <v>506</v>
      </c>
      <c r="E4" s="4" t="s">
        <v>50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s="1" t="s">
        <v>508</v>
      </c>
      <c r="B1" s="2" t="s">
        <v>23</v>
      </c>
      <c r="D1" s="2" t="s">
        <v>1</v>
      </c>
    </row>
    <row r="2" spans="1:5">
      <c r="B2" s="2" t="s">
        <v>2</v>
      </c>
      <c r="C2" s="2" t="s">
        <v>24</v>
      </c>
      <c r="D2" s="2" t="s">
        <v>2</v>
      </c>
      <c r="E2" s="2" t="s">
        <v>24</v>
      </c>
    </row>
    <row r="3" spans="1:5">
      <c r="A3" s="3" t="s">
        <v>509</v>
      </c>
    </row>
    <row r="4" spans="1:5">
      <c r="A4" s="4" t="s">
        <v>34</v>
      </c>
      <c r="B4" s="8" t="n">
        <v>10.5</v>
      </c>
      <c r="C4" s="8" t="n">
        <v>40.5</v>
      </c>
      <c r="D4" s="8" t="n">
        <v>68.7</v>
      </c>
      <c r="E4" s="8" t="n">
        <v>120.5</v>
      </c>
    </row>
    <row r="5" spans="1:5">
      <c r="A5" s="4" t="s">
        <v>30</v>
      </c>
      <c r="B5" s="9" t="n">
        <v>2.5</v>
      </c>
      <c r="C5" s="9" t="n">
        <v>5.5</v>
      </c>
      <c r="D5" s="9" t="n">
        <v>13.6</v>
      </c>
      <c r="E5" s="9" t="n">
        <v>11.8</v>
      </c>
    </row>
    <row r="6" spans="1:5">
      <c r="A6" s="4" t="s">
        <v>510</v>
      </c>
      <c r="B6" s="9" t="n">
        <v>32.7</v>
      </c>
      <c r="C6" s="9" t="n">
        <v>-0.4</v>
      </c>
      <c r="D6" s="9" t="n">
        <v>38.3</v>
      </c>
      <c r="E6" s="9" t="n">
        <v>-1.1</v>
      </c>
    </row>
    <row r="7" spans="1:5">
      <c r="A7" s="4" t="s">
        <v>511</v>
      </c>
      <c r="B7" s="9" t="n">
        <v>3.3</v>
      </c>
      <c r="C7" s="6" t="n">
        <v>4</v>
      </c>
      <c r="D7" s="9" t="n">
        <v>6.1</v>
      </c>
      <c r="E7" s="9" t="n">
        <v>8.199999999999999</v>
      </c>
    </row>
    <row r="8" spans="1:5">
      <c r="A8" s="4" t="s">
        <v>512</v>
      </c>
      <c r="B8" s="9" t="n">
        <v>38.5</v>
      </c>
      <c r="C8" s="9" t="n">
        <v>9.1</v>
      </c>
      <c r="D8" s="6" t="n">
        <v>58</v>
      </c>
      <c r="E8" s="9" t="n">
        <v>18.9</v>
      </c>
    </row>
    <row r="9" spans="1:5">
      <c r="A9" s="4" t="s">
        <v>513</v>
      </c>
      <c r="B9" s="6" t="n">
        <v>49</v>
      </c>
      <c r="C9" s="9" t="n">
        <v>49.6</v>
      </c>
      <c r="D9" s="9" t="n">
        <v>126.7</v>
      </c>
      <c r="E9" s="9" t="n">
        <v>139.4</v>
      </c>
    </row>
    <row r="10" spans="1:5">
      <c r="A10" s="3" t="s">
        <v>514</v>
      </c>
    </row>
    <row r="11" spans="1:5">
      <c r="A11" s="4" t="s">
        <v>515</v>
      </c>
      <c r="B11" s="9" t="n">
        <v>15.3</v>
      </c>
      <c r="C11" s="9" t="n">
        <v>15.8</v>
      </c>
      <c r="D11" s="9" t="n">
        <v>37.9</v>
      </c>
      <c r="E11" s="9" t="n">
        <v>44.5</v>
      </c>
    </row>
    <row r="12" spans="1:5">
      <c r="A12" s="4" t="s">
        <v>516</v>
      </c>
      <c r="B12" s="9" t="n">
        <v>0.9</v>
      </c>
      <c r="C12" s="9" t="n">
        <v>1.3</v>
      </c>
      <c r="D12" s="9" t="n">
        <v>3.2</v>
      </c>
      <c r="E12" s="9" t="n">
        <v>2.7</v>
      </c>
    </row>
    <row r="13" spans="1:5">
      <c r="A13" s="4" t="s">
        <v>517</v>
      </c>
      <c r="B13" s="6" t="n">
        <v>0</v>
      </c>
      <c r="C13" s="9" t="n">
        <v>-0.1</v>
      </c>
      <c r="D13" s="9" t="n">
        <v>1.1</v>
      </c>
      <c r="E13" s="9" t="n">
        <v>-0.4</v>
      </c>
    </row>
    <row r="14" spans="1:5">
      <c r="A14" s="4" t="s">
        <v>518</v>
      </c>
      <c r="D14" s="9" t="n">
        <v>-0.2</v>
      </c>
      <c r="E14" s="9" t="n">
        <v>0.3</v>
      </c>
    </row>
    <row r="15" spans="1:5">
      <c r="A15" s="4" t="s">
        <v>519</v>
      </c>
      <c r="B15" s="9" t="n">
        <v>0.9</v>
      </c>
      <c r="C15" s="9" t="n">
        <v>1.2</v>
      </c>
      <c r="D15" s="9" t="n">
        <v>4.1</v>
      </c>
      <c r="E15" s="9" t="n">
        <v>2.6</v>
      </c>
    </row>
    <row r="16" spans="1:5">
      <c r="A16" s="4" t="s">
        <v>520</v>
      </c>
      <c r="B16" s="8" t="n">
        <v>16.2</v>
      </c>
      <c r="C16" s="7" t="n">
        <v>17</v>
      </c>
      <c r="D16" s="7" t="n">
        <v>42</v>
      </c>
      <c r="E16" s="8" t="n">
        <v>47.1</v>
      </c>
    </row>
    <row r="17" spans="1:5">
      <c r="A17" s="4" t="s">
        <v>503</v>
      </c>
      <c r="B17" s="4" t="s">
        <v>504</v>
      </c>
      <c r="C17" s="4" t="s">
        <v>505</v>
      </c>
      <c r="D17" s="4" t="s">
        <v>506</v>
      </c>
      <c r="E17" s="4" t="s">
        <v>507</v>
      </c>
    </row>
    <row r="18" spans="1:5">
      <c r="A18" s="4" t="s">
        <v>521</v>
      </c>
      <c r="B18" s="4" t="s">
        <v>522</v>
      </c>
      <c r="C18" s="4" t="s">
        <v>523</v>
      </c>
      <c r="D18" s="4" t="s">
        <v>522</v>
      </c>
      <c r="E18" s="4" t="s">
        <v>52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0</v>
      </c>
      <c r="B1" s="2" t="s">
        <v>1</v>
      </c>
    </row>
    <row r="2" spans="1:3">
      <c r="B2" s="2" t="s">
        <v>2</v>
      </c>
      <c r="C2" s="2" t="s">
        <v>24</v>
      </c>
    </row>
    <row r="3" spans="1:3">
      <c r="A3" s="3" t="s">
        <v>111</v>
      </c>
    </row>
    <row r="4" spans="1:3">
      <c r="A4" s="4" t="s">
        <v>36</v>
      </c>
      <c r="B4" s="8" t="n">
        <v>30.8</v>
      </c>
      <c r="C4" s="7" t="n">
        <v>76</v>
      </c>
    </row>
    <row r="5" spans="1:3">
      <c r="A5" s="3" t="s">
        <v>112</v>
      </c>
    </row>
    <row r="6" spans="1:3">
      <c r="A6" s="4" t="s">
        <v>113</v>
      </c>
      <c r="B6" s="9" t="n">
        <v>28.4</v>
      </c>
      <c r="C6" s="9" t="n">
        <v>25.6</v>
      </c>
    </row>
    <row r="7" spans="1:3">
      <c r="A7" s="4" t="s">
        <v>73</v>
      </c>
      <c r="B7" s="9" t="n">
        <v>-8.6</v>
      </c>
      <c r="C7" s="9" t="n">
        <v>-0.6</v>
      </c>
    </row>
    <row r="8" spans="1:3">
      <c r="A8" s="4" t="s">
        <v>31</v>
      </c>
      <c r="B8" s="9" t="n">
        <v>38.3</v>
      </c>
      <c r="C8" s="9" t="n">
        <v>-1.1</v>
      </c>
    </row>
    <row r="9" spans="1:3">
      <c r="A9" s="4" t="s">
        <v>114</v>
      </c>
      <c r="B9" s="6" t="n">
        <v>3</v>
      </c>
      <c r="C9" s="6" t="n">
        <v>0</v>
      </c>
    </row>
    <row r="10" spans="1:3">
      <c r="A10" s="4" t="s">
        <v>115</v>
      </c>
      <c r="B10" s="9" t="n">
        <v>-0.1</v>
      </c>
      <c r="C10" s="6" t="n">
        <v>0</v>
      </c>
    </row>
    <row r="11" spans="1:3">
      <c r="A11" s="3" t="s">
        <v>116</v>
      </c>
    </row>
    <row r="12" spans="1:3">
      <c r="A12" s="4" t="s">
        <v>66</v>
      </c>
      <c r="B12" s="9" t="n">
        <v>-10.8</v>
      </c>
      <c r="C12" s="9" t="n">
        <v>-8.199999999999999</v>
      </c>
    </row>
    <row r="13" spans="1:3">
      <c r="A13" s="4" t="s">
        <v>67</v>
      </c>
      <c r="B13" s="9" t="n">
        <v>-1.9</v>
      </c>
      <c r="C13" s="9" t="n">
        <v>-19.7</v>
      </c>
    </row>
    <row r="14" spans="1:3">
      <c r="A14" s="4" t="s">
        <v>68</v>
      </c>
      <c r="B14" s="9" t="n">
        <v>-3.1</v>
      </c>
      <c r="C14" s="9" t="n">
        <v>-10.2</v>
      </c>
    </row>
    <row r="15" spans="1:3">
      <c r="A15" s="4" t="s">
        <v>78</v>
      </c>
      <c r="B15" s="6" t="n">
        <v>-8</v>
      </c>
      <c r="C15" s="9" t="n">
        <v>-25.6</v>
      </c>
    </row>
    <row r="16" spans="1:3">
      <c r="A16" s="4" t="s">
        <v>79</v>
      </c>
      <c r="B16" s="9" t="n">
        <v>-0.1</v>
      </c>
      <c r="C16" s="6" t="n">
        <v>8</v>
      </c>
    </row>
    <row r="17" spans="1:3">
      <c r="A17" s="4" t="s">
        <v>82</v>
      </c>
      <c r="B17" s="9" t="n">
        <v>-0.2</v>
      </c>
      <c r="C17" s="6" t="n">
        <v>0</v>
      </c>
    </row>
    <row r="18" spans="1:3">
      <c r="A18" s="4" t="s">
        <v>117</v>
      </c>
      <c r="B18" s="9" t="n">
        <v>9.6</v>
      </c>
      <c r="C18" s="9" t="n">
        <v>-14.3</v>
      </c>
    </row>
    <row r="19" spans="1:3">
      <c r="A19" s="4" t="s">
        <v>118</v>
      </c>
      <c r="B19" s="9" t="n">
        <v>-4.9</v>
      </c>
      <c r="C19" s="6" t="n">
        <v>0</v>
      </c>
    </row>
    <row r="20" spans="1:3">
      <c r="A20" s="4" t="s">
        <v>119</v>
      </c>
      <c r="B20" s="9" t="n">
        <v>2.2</v>
      </c>
      <c r="C20" s="9" t="n">
        <v>5.2</v>
      </c>
    </row>
    <row r="21" spans="1:3">
      <c r="A21" s="4" t="s">
        <v>120</v>
      </c>
      <c r="B21" s="9" t="n">
        <v>74.59999999999999</v>
      </c>
      <c r="C21" s="9" t="n">
        <v>35.1</v>
      </c>
    </row>
    <row r="22" spans="1:3">
      <c r="A22" s="3" t="s">
        <v>121</v>
      </c>
    </row>
    <row r="23" spans="1:3">
      <c r="A23" s="4" t="s">
        <v>122</v>
      </c>
      <c r="B23" s="9" t="n">
        <v>-37.3</v>
      </c>
      <c r="C23" s="9" t="n">
        <v>-63.6</v>
      </c>
    </row>
    <row r="24" spans="1:3">
      <c r="A24" s="4" t="s">
        <v>123</v>
      </c>
      <c r="B24" s="6" t="n">
        <v>0</v>
      </c>
      <c r="C24" s="9" t="n">
        <v>0.6</v>
      </c>
    </row>
    <row r="25" spans="1:3">
      <c r="A25" s="4" t="s">
        <v>74</v>
      </c>
      <c r="B25" s="9" t="n">
        <v>-69.40000000000001</v>
      </c>
      <c r="C25" s="6" t="n">
        <v>0</v>
      </c>
    </row>
    <row r="26" spans="1:3">
      <c r="A26" s="4" t="s">
        <v>124</v>
      </c>
      <c r="B26" s="9" t="n">
        <v>-106.7</v>
      </c>
      <c r="C26" s="6" t="n">
        <v>-63</v>
      </c>
    </row>
    <row r="27" spans="1:3">
      <c r="A27" s="3" t="s">
        <v>125</v>
      </c>
    </row>
    <row r="28" spans="1:3">
      <c r="A28" s="4" t="s">
        <v>126</v>
      </c>
      <c r="B28" s="9" t="n">
        <v>140.5</v>
      </c>
      <c r="C28" s="6" t="n">
        <v>0</v>
      </c>
    </row>
    <row r="29" spans="1:3">
      <c r="A29" s="4" t="s">
        <v>127</v>
      </c>
      <c r="B29" s="6" t="n">
        <v>300</v>
      </c>
      <c r="C29" s="6" t="n">
        <v>0</v>
      </c>
    </row>
    <row r="30" spans="1:3">
      <c r="A30" s="4" t="s">
        <v>128</v>
      </c>
      <c r="B30" s="9" t="n">
        <v>-3.6</v>
      </c>
      <c r="C30" s="6" t="n">
        <v>0</v>
      </c>
    </row>
    <row r="31" spans="1:3">
      <c r="A31" s="4" t="s">
        <v>129</v>
      </c>
      <c r="B31" s="9" t="n">
        <v>-8.199999999999999</v>
      </c>
      <c r="C31" s="9" t="n">
        <v>8.300000000000001</v>
      </c>
    </row>
    <row r="32" spans="1:3">
      <c r="A32" s="4" t="s">
        <v>130</v>
      </c>
      <c r="B32" s="9" t="n">
        <v>-3.6</v>
      </c>
      <c r="C32" s="9" t="n">
        <v>-2.7</v>
      </c>
    </row>
    <row r="33" spans="1:3">
      <c r="A33" s="4" t="s">
        <v>131</v>
      </c>
      <c r="B33" s="9" t="n">
        <v>-448.5</v>
      </c>
      <c r="C33" s="6" t="n">
        <v>0</v>
      </c>
    </row>
    <row r="34" spans="1:3">
      <c r="A34" s="4" t="s">
        <v>132</v>
      </c>
      <c r="B34" s="9" t="n">
        <v>51.4</v>
      </c>
      <c r="C34" s="9" t="n">
        <v>30.6</v>
      </c>
    </row>
    <row r="35" spans="1:3">
      <c r="A35" s="4" t="s">
        <v>133</v>
      </c>
      <c r="B35" s="6" t="n">
        <v>28</v>
      </c>
      <c r="C35" s="9" t="n">
        <v>36.2</v>
      </c>
    </row>
    <row r="36" spans="1:3">
      <c r="A36" s="4" t="s">
        <v>134</v>
      </c>
      <c r="B36" s="9" t="n">
        <v>-4.1</v>
      </c>
      <c r="C36" s="9" t="n">
        <v>8.300000000000001</v>
      </c>
    </row>
    <row r="37" spans="1:3">
      <c r="A37" s="4" t="s">
        <v>135</v>
      </c>
      <c r="B37" s="9" t="n">
        <v>-0.8</v>
      </c>
      <c r="C37" s="9" t="n">
        <v>1.8</v>
      </c>
    </row>
    <row r="38" spans="1:3">
      <c r="A38" s="3" t="s">
        <v>65</v>
      </c>
    </row>
    <row r="39" spans="1:3">
      <c r="A39" s="4" t="s">
        <v>136</v>
      </c>
      <c r="B39" s="9" t="n">
        <v>-4.9</v>
      </c>
      <c r="C39" s="9" t="n">
        <v>10.1</v>
      </c>
    </row>
    <row r="40" spans="1:3">
      <c r="A40" s="4" t="s">
        <v>137</v>
      </c>
      <c r="B40" s="6" t="n">
        <v>32</v>
      </c>
      <c r="C40" s="9" t="n">
        <v>19.9</v>
      </c>
    </row>
    <row r="41" spans="1:3">
      <c r="A41" s="4" t="s">
        <v>138</v>
      </c>
      <c r="B41" s="9" t="n">
        <v>27.1</v>
      </c>
      <c r="C41" s="6" t="n">
        <v>30</v>
      </c>
    </row>
    <row r="42" spans="1:3">
      <c r="A42" s="3" t="s">
        <v>139</v>
      </c>
    </row>
    <row r="43" spans="1:3">
      <c r="A43" s="4" t="s">
        <v>140</v>
      </c>
      <c r="B43" s="9" t="n">
        <v>10.7</v>
      </c>
      <c r="C43" s="9" t="n">
        <v>4.9</v>
      </c>
    </row>
    <row r="44" spans="1:3">
      <c r="A44" s="4" t="s">
        <v>141</v>
      </c>
      <c r="B44" s="9" t="n">
        <v>22.2</v>
      </c>
      <c r="C44" s="9" t="n">
        <v>1.1</v>
      </c>
    </row>
    <row r="45" spans="1:3">
      <c r="A45" s="4" t="s">
        <v>142</v>
      </c>
      <c r="B45" s="8" t="n">
        <v>4.6</v>
      </c>
      <c r="C45" s="8" t="n">
        <v>8.19999999999999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525</v>
      </c>
      <c r="B1" s="2" t="s">
        <v>23</v>
      </c>
      <c r="D1" s="2" t="s">
        <v>1</v>
      </c>
    </row>
    <row r="2" spans="1:5">
      <c r="B2" s="2" t="s">
        <v>2</v>
      </c>
      <c r="C2" s="2" t="s">
        <v>24</v>
      </c>
      <c r="D2" s="2" t="s">
        <v>2</v>
      </c>
      <c r="E2" s="2" t="s">
        <v>24</v>
      </c>
    </row>
    <row r="3" spans="1:5">
      <c r="A3" s="3" t="s">
        <v>526</v>
      </c>
    </row>
    <row r="4" spans="1:5">
      <c r="A4" s="4" t="s">
        <v>26</v>
      </c>
      <c r="B4" s="7" t="n">
        <v>252</v>
      </c>
      <c r="C4" s="8" t="n">
        <v>256.5</v>
      </c>
      <c r="D4" s="8" t="n">
        <v>704.6</v>
      </c>
      <c r="E4" s="8" t="n">
        <v>757.9</v>
      </c>
    </row>
    <row r="5" spans="1:5">
      <c r="A5" s="4" t="s">
        <v>527</v>
      </c>
      <c r="B5" s="9" t="n">
        <v>49.5</v>
      </c>
      <c r="C5" s="9" t="n">
        <v>50.7</v>
      </c>
      <c r="D5" s="9" t="n">
        <v>134.8</v>
      </c>
      <c r="E5" s="9" t="n">
        <v>144.8</v>
      </c>
    </row>
    <row r="6" spans="1:5">
      <c r="A6" s="4" t="s">
        <v>30</v>
      </c>
      <c r="B6" s="9" t="n">
        <v>-2.5</v>
      </c>
      <c r="C6" s="9" t="n">
        <v>-5.5</v>
      </c>
      <c r="D6" s="9" t="n">
        <v>-13.6</v>
      </c>
      <c r="E6" s="9" t="n">
        <v>-11.8</v>
      </c>
    </row>
    <row r="7" spans="1:5">
      <c r="A7" s="4" t="s">
        <v>528</v>
      </c>
      <c r="B7" s="9" t="n">
        <v>-32.7</v>
      </c>
      <c r="C7" s="9" t="n">
        <v>0.4</v>
      </c>
      <c r="D7" s="9" t="n">
        <v>-38.3</v>
      </c>
      <c r="E7" s="9" t="n">
        <v>1.1</v>
      </c>
    </row>
    <row r="8" spans="1:5">
      <c r="A8" s="4" t="s">
        <v>33</v>
      </c>
      <c r="B8" s="9" t="n">
        <v>-3.8</v>
      </c>
      <c r="C8" s="9" t="n">
        <v>-5.1</v>
      </c>
      <c r="D8" s="9" t="n">
        <v>-14.2</v>
      </c>
      <c r="E8" s="9" t="n">
        <v>-13.6</v>
      </c>
    </row>
    <row r="9" spans="1:5">
      <c r="A9" s="4" t="s">
        <v>35</v>
      </c>
      <c r="B9" s="9" t="n">
        <v>-15.3</v>
      </c>
      <c r="C9" s="9" t="n">
        <v>-15.8</v>
      </c>
      <c r="D9" s="9" t="n">
        <v>-37.9</v>
      </c>
      <c r="E9" s="9" t="n">
        <v>-44.5</v>
      </c>
    </row>
    <row r="10" spans="1:5">
      <c r="A10" s="4" t="s">
        <v>529</v>
      </c>
      <c r="B10" s="9" t="n">
        <v>-2.3</v>
      </c>
      <c r="C10" s="9" t="n">
        <v>-1.3</v>
      </c>
      <c r="D10" s="6" t="n">
        <v>-6</v>
      </c>
      <c r="E10" s="9" t="n">
        <v>-3.7</v>
      </c>
    </row>
    <row r="11" spans="1:5">
      <c r="A11" s="4" t="s">
        <v>38</v>
      </c>
      <c r="B11" s="9" t="n">
        <v>-7.1</v>
      </c>
      <c r="C11" s="9" t="n">
        <v>23.4</v>
      </c>
      <c r="D11" s="9" t="n">
        <v>24.8</v>
      </c>
      <c r="E11" s="9" t="n">
        <v>72.3</v>
      </c>
    </row>
    <row r="12" spans="1:5">
      <c r="A12" s="4" t="s">
        <v>310</v>
      </c>
    </row>
    <row r="13" spans="1:5">
      <c r="A13" s="3" t="s">
        <v>526</v>
      </c>
    </row>
    <row r="14" spans="1:5">
      <c r="A14" s="4" t="s">
        <v>26</v>
      </c>
      <c r="B14" s="9" t="n">
        <v>172.7</v>
      </c>
      <c r="C14" s="9" t="n">
        <v>192.6</v>
      </c>
      <c r="D14" s="6" t="n">
        <v>480</v>
      </c>
      <c r="E14" s="6" t="n">
        <v>566</v>
      </c>
    </row>
    <row r="15" spans="1:5">
      <c r="A15" s="4" t="s">
        <v>527</v>
      </c>
      <c r="B15" s="9" t="n">
        <v>21.9</v>
      </c>
      <c r="C15" s="9" t="n">
        <v>30.4</v>
      </c>
      <c r="D15" s="9" t="n">
        <v>53.3</v>
      </c>
      <c r="E15" s="9" t="n">
        <v>80.3</v>
      </c>
    </row>
    <row r="16" spans="1:5">
      <c r="A16" s="4" t="s">
        <v>530</v>
      </c>
    </row>
    <row r="17" spans="1:5">
      <c r="A17" s="3" t="s">
        <v>526</v>
      </c>
    </row>
    <row r="18" spans="1:5">
      <c r="A18" s="4" t="s">
        <v>26</v>
      </c>
      <c r="B18" s="9" t="n">
        <v>79.3</v>
      </c>
      <c r="C18" s="9" t="n">
        <v>63.9</v>
      </c>
      <c r="D18" s="9" t="n">
        <v>224.6</v>
      </c>
      <c r="E18" s="9" t="n">
        <v>191.9</v>
      </c>
    </row>
    <row r="19" spans="1:5">
      <c r="A19" s="4" t="s">
        <v>527</v>
      </c>
      <c r="B19" s="8" t="n">
        <v>27.6</v>
      </c>
      <c r="C19" s="8" t="n">
        <v>20.3</v>
      </c>
      <c r="D19" s="8" t="n">
        <v>81.5</v>
      </c>
      <c r="E19" s="8" t="n">
        <v>64.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r="1" spans="1:5">
      <c r="A1" s="1" t="s">
        <v>531</v>
      </c>
      <c r="B1" s="2" t="s">
        <v>23</v>
      </c>
      <c r="D1" s="2" t="s">
        <v>1</v>
      </c>
    </row>
    <row r="2" spans="1:5">
      <c r="B2" s="2" t="s">
        <v>2</v>
      </c>
      <c r="C2" s="2" t="s">
        <v>24</v>
      </c>
      <c r="D2" s="2" t="s">
        <v>2</v>
      </c>
      <c r="E2" s="2" t="s">
        <v>24</v>
      </c>
    </row>
    <row r="3" spans="1:5">
      <c r="A3" s="4" t="s">
        <v>310</v>
      </c>
    </row>
    <row r="4" spans="1:5">
      <c r="A4" s="3" t="s">
        <v>526</v>
      </c>
    </row>
    <row r="5" spans="1:5">
      <c r="A5" s="4" t="s">
        <v>31</v>
      </c>
      <c r="B5" s="7" t="n">
        <v>32700000</v>
      </c>
      <c r="D5" s="7" t="n">
        <v>37500000</v>
      </c>
    </row>
    <row r="6" spans="1:5">
      <c r="A6" s="4" t="s">
        <v>530</v>
      </c>
    </row>
    <row r="7" spans="1:5">
      <c r="A7" s="3" t="s">
        <v>526</v>
      </c>
    </row>
    <row r="8" spans="1:5">
      <c r="A8" s="4" t="s">
        <v>31</v>
      </c>
      <c r="B8" s="7" t="n">
        <v>0</v>
      </c>
      <c r="C8" s="7" t="n">
        <v>-400000</v>
      </c>
      <c r="D8" s="7" t="n">
        <v>800000</v>
      </c>
      <c r="E8" s="7" t="n">
        <v>-11000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532</v>
      </c>
      <c r="B1" s="2" t="s">
        <v>23</v>
      </c>
      <c r="D1" s="2" t="s">
        <v>1</v>
      </c>
    </row>
    <row r="2" spans="1:5">
      <c r="B2" s="2" t="s">
        <v>2</v>
      </c>
      <c r="C2" s="2" t="s">
        <v>24</v>
      </c>
      <c r="D2" s="2" t="s">
        <v>2</v>
      </c>
      <c r="E2" s="2" t="s">
        <v>24</v>
      </c>
    </row>
    <row r="3" spans="1:5">
      <c r="A3" s="3" t="s">
        <v>193</v>
      </c>
    </row>
    <row r="4" spans="1:5">
      <c r="A4" s="4" t="s">
        <v>533</v>
      </c>
      <c r="B4" s="6" t="n">
        <v>42103</v>
      </c>
      <c r="C4" s="6" t="n">
        <v>42102</v>
      </c>
      <c r="D4" s="6" t="n">
        <v>42189</v>
      </c>
      <c r="E4" s="6" t="n">
        <v>4210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4</v>
      </c>
      <c r="B1" s="2" t="s">
        <v>23</v>
      </c>
      <c r="D1" s="2" t="s">
        <v>1</v>
      </c>
    </row>
    <row r="2" spans="1:5">
      <c r="B2" s="2" t="s">
        <v>2</v>
      </c>
      <c r="C2" s="2" t="s">
        <v>24</v>
      </c>
      <c r="D2" s="2" t="s">
        <v>2</v>
      </c>
      <c r="E2" s="2" t="s">
        <v>24</v>
      </c>
    </row>
    <row r="3" spans="1:5">
      <c r="A3" s="3" t="s">
        <v>535</v>
      </c>
    </row>
    <row r="4" spans="1:5">
      <c r="A4" s="4" t="s">
        <v>536</v>
      </c>
      <c r="B4" s="8" t="n">
        <v>-7.1</v>
      </c>
      <c r="C4" s="8" t="n">
        <v>23.4</v>
      </c>
      <c r="D4" s="8" t="n">
        <v>24.8</v>
      </c>
      <c r="E4" s="8" t="n">
        <v>72.3</v>
      </c>
    </row>
    <row r="5" spans="1:5">
      <c r="A5" s="3" t="s">
        <v>39</v>
      </c>
    </row>
    <row r="6" spans="1:5">
      <c r="A6" s="4" t="s">
        <v>537</v>
      </c>
      <c r="B6" s="10" t="n">
        <v>-0.17</v>
      </c>
      <c r="C6" s="10" t="n">
        <v>0.5600000000000001</v>
      </c>
      <c r="D6" s="10" t="n">
        <v>0.59</v>
      </c>
      <c r="E6" s="10" t="n">
        <v>1.72</v>
      </c>
    </row>
    <row r="7" spans="1:5">
      <c r="A7" s="4" t="s">
        <v>538</v>
      </c>
      <c r="B7" s="10" t="n">
        <v>-0.17</v>
      </c>
      <c r="C7" s="10" t="n">
        <v>0.5600000000000001</v>
      </c>
      <c r="D7" s="10" t="n">
        <v>0.59</v>
      </c>
      <c r="E7" s="10" t="n">
        <v>1.72</v>
      </c>
    </row>
    <row r="8" spans="1:5">
      <c r="A8" s="3" t="s">
        <v>539</v>
      </c>
    </row>
    <row r="9" spans="1:5">
      <c r="A9" s="4" t="s">
        <v>540</v>
      </c>
      <c r="B9" s="6" t="n">
        <v>42103</v>
      </c>
      <c r="C9" s="6" t="n">
        <v>42102</v>
      </c>
      <c r="D9" s="6" t="n">
        <v>42103</v>
      </c>
      <c r="E9" s="6" t="n">
        <v>42102</v>
      </c>
    </row>
    <row r="10" spans="1:5">
      <c r="A10" s="4" t="s">
        <v>541</v>
      </c>
      <c r="B10" s="6" t="n">
        <v>0</v>
      </c>
      <c r="C10" s="6" t="n">
        <v>0</v>
      </c>
      <c r="D10" s="6" t="n">
        <v>86</v>
      </c>
      <c r="E10" s="6" t="n">
        <v>0</v>
      </c>
    </row>
    <row r="11" spans="1:5">
      <c r="A11" s="4" t="s">
        <v>542</v>
      </c>
      <c r="B11" s="6" t="n">
        <v>42103</v>
      </c>
      <c r="C11" s="6" t="n">
        <v>42102</v>
      </c>
      <c r="D11" s="6" t="n">
        <v>42189</v>
      </c>
      <c r="E11" s="6" t="n">
        <v>42102</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3</v>
      </c>
      <c r="B1" s="2" t="s">
        <v>23</v>
      </c>
      <c r="D1" s="2" t="s">
        <v>1</v>
      </c>
    </row>
    <row r="2" spans="1:5">
      <c r="B2" s="2" t="s">
        <v>2</v>
      </c>
      <c r="C2" s="2" t="s">
        <v>24</v>
      </c>
      <c r="D2" s="2" t="s">
        <v>2</v>
      </c>
      <c r="E2" s="2" t="s">
        <v>24</v>
      </c>
    </row>
    <row r="3" spans="1:5">
      <c r="A3" s="3" t="s">
        <v>193</v>
      </c>
    </row>
    <row r="4" spans="1:5">
      <c r="A4" s="4" t="s">
        <v>544</v>
      </c>
      <c r="B4" s="6" t="n">
        <v>125</v>
      </c>
      <c r="C4" s="6" t="n">
        <v>0</v>
      </c>
      <c r="D4" s="6" t="n">
        <v>3</v>
      </c>
      <c r="E4" s="6"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and Combined State</vt:lpstr>
      <vt:lpstr>Consolidated and Combined Stat3</vt:lpstr>
      <vt:lpstr>Consolidated and Combined Stat4</vt:lpstr>
      <vt:lpstr>Consolidated and Combined Balan</vt:lpstr>
      <vt:lpstr>Consolidated and Combined Bala6</vt:lpstr>
      <vt:lpstr>Consolidated and Combined Stat7</vt:lpstr>
      <vt:lpstr>Background</vt:lpstr>
      <vt:lpstr>Basis of Presentation</vt:lpstr>
      <vt:lpstr>New accounting guidance</vt:lpstr>
      <vt:lpstr>Fair value measurements</vt:lpstr>
      <vt:lpstr>Inventories, net</vt:lpstr>
      <vt:lpstr>Property, plant and equipment, </vt:lpstr>
      <vt:lpstr>Goodwill and other intangible a</vt:lpstr>
      <vt:lpstr>Debt Including Capital Lease Ob</vt:lpstr>
      <vt:lpstr>Equity</vt:lpstr>
      <vt:lpstr>Stock-based compensation</vt:lpstr>
      <vt:lpstr>Transactions with WestRock and </vt:lpstr>
      <vt:lpstr>Pension and post-retirement ben</vt:lpstr>
      <vt:lpstr>Business separation</vt:lpstr>
      <vt:lpstr>Restructuring and other (income</vt:lpstr>
      <vt:lpstr>Income Taxes</vt:lpstr>
      <vt:lpstr>Commitments and Contingencies</vt:lpstr>
      <vt:lpstr>Segment information</vt:lpstr>
      <vt:lpstr>Earnings (loss) per share</vt:lpstr>
      <vt:lpstr>Basis of Presentation (Policies</vt:lpstr>
      <vt:lpstr>Basis of Presentation (Tables)</vt:lpstr>
      <vt:lpstr>Fair value measurements (Tables</vt:lpstr>
      <vt:lpstr>Inventories, net (Tables)</vt:lpstr>
      <vt:lpstr>Property, plant and equipment30</vt:lpstr>
      <vt:lpstr>Goodwill and other intangible31</vt:lpstr>
      <vt:lpstr>Debt Including Capital Lease 32</vt:lpstr>
      <vt:lpstr>Equity (Tables)</vt:lpstr>
      <vt:lpstr>Stock-based compensation (Table</vt:lpstr>
      <vt:lpstr>Transactions with WestRock an35</vt:lpstr>
      <vt:lpstr>Pension and post-retirement b36</vt:lpstr>
      <vt:lpstr>Business separation (Tables)</vt:lpstr>
      <vt:lpstr>Restructuring and other (inco38</vt:lpstr>
      <vt:lpstr>Income Taxes (Tables)</vt:lpstr>
      <vt:lpstr>Segment information (Tables)</vt:lpstr>
      <vt:lpstr>Earnings (loss) per share (Tabl</vt:lpstr>
      <vt:lpstr>Background (Narratives) (Detail</vt:lpstr>
      <vt:lpstr>Basis of Presentation (Details)</vt:lpstr>
      <vt:lpstr>Fair value measurements (Narrat</vt:lpstr>
      <vt:lpstr>Fair value measurements (Detail</vt:lpstr>
      <vt:lpstr>Inventories, net (Details)</vt:lpstr>
      <vt:lpstr>Property, plant and equipment47</vt:lpstr>
      <vt:lpstr>Goodwill and other intangible48</vt:lpstr>
      <vt:lpstr>Goodwill and other intangible49</vt:lpstr>
      <vt:lpstr>Goodwill and other intangible50</vt:lpstr>
      <vt:lpstr>Goodwill and other intangible51</vt:lpstr>
      <vt:lpstr>Debt Including Capital Lease 52</vt:lpstr>
      <vt:lpstr>Debt Including Capital Lease 53</vt:lpstr>
      <vt:lpstr>Debt Including Capital Lease 54</vt:lpstr>
      <vt:lpstr>Equity (Details)</vt:lpstr>
      <vt:lpstr>Stock-based compensation (Narra</vt:lpstr>
      <vt:lpstr>Stock-based compensation - Assu</vt:lpstr>
      <vt:lpstr>Stock-based compensation - Opti</vt:lpstr>
      <vt:lpstr>Stock-based compensation - RSU </vt:lpstr>
      <vt:lpstr>Transactions with WestRock an60</vt:lpstr>
      <vt:lpstr>Transactions with WestRock an61</vt:lpstr>
      <vt:lpstr>Pension and post-retirement b62</vt:lpstr>
      <vt:lpstr>Pension and post-retirement b63</vt:lpstr>
      <vt:lpstr>Business separation (Details)</vt:lpstr>
      <vt:lpstr>Restructuring and other (inco65</vt:lpstr>
      <vt:lpstr>Restructuring and other (inco66</vt:lpstr>
      <vt:lpstr>Restructuring and other (inco67</vt:lpstr>
      <vt:lpstr>Income Taxes - Effective tax ra</vt:lpstr>
      <vt:lpstr>Income Taxes - Tax Reconciliati</vt:lpstr>
      <vt:lpstr>Segment information (Details)</vt:lpstr>
      <vt:lpstr>Segment information (Narrative)</vt:lpstr>
      <vt:lpstr>Earnings (loss) per share - Nar</vt:lpstr>
      <vt:lpstr>Earnings (loss) per share - Ear</vt:lpstr>
      <vt:lpstr>Earnings (loss) per share - An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6:23:50Z</dcterms:created>
  <dcterms:modified xmlns:dcterms="http://purl.org/dc/terms/" xmlns:xsi="http://www.w3.org/2001/XMLSchema-instance" xsi:type="dcterms:W3CDTF">2016-11-03T16:23:50Z</dcterms:modified>
  <dc:title xmlns:dc="http://purl.org/dc/elements/1.1/">Untitled</dc:title>
  <dc:description xmlns:dc="http://purl.org/dc/elements/1.1/"/>
  <dc:subject xmlns:dc="http://purl.org/dc/elements/1.1/"/>
  <cp:keywords/>
  <cp:category/>
</cp:coreProperties>
</file>